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INTANGIBLE ASSETS" sheetId="10" state="visible" r:id="rId10"/>
    <sheet xmlns:r="http://schemas.openxmlformats.org/officeDocument/2006/relationships" name="PROPERTY AND EQUIPMENT" sheetId="11" state="visible" r:id="rId11"/>
    <sheet xmlns:r="http://schemas.openxmlformats.org/officeDocument/2006/relationships" name="ACCRUED EXPENSES AND OTHER LIAB"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COMMITMENT AND CONTINGENCIES" sheetId="16" state="visible" r:id="rId16"/>
    <sheet xmlns:r="http://schemas.openxmlformats.org/officeDocument/2006/relationships" name="SEGMENTS" sheetId="17" state="visible" r:id="rId17"/>
    <sheet xmlns:r="http://schemas.openxmlformats.org/officeDocument/2006/relationships" name="LEASE OBLIGATIONS" sheetId="18" state="visible" r:id="rId18"/>
    <sheet xmlns:r="http://schemas.openxmlformats.org/officeDocument/2006/relationships" name="SUPPLEMENTAL DISCLOSURE OF CASH"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IES (Tables)" sheetId="23" state="visible" r:id="rId23"/>
    <sheet xmlns:r="http://schemas.openxmlformats.org/officeDocument/2006/relationships" name="INTANGIBLE ASSETS (Tables)" sheetId="24" state="visible" r:id="rId24"/>
    <sheet xmlns:r="http://schemas.openxmlformats.org/officeDocument/2006/relationships" name="PROPERTY AND EQUIPMENT (Tables)" sheetId="25" state="visible" r:id="rId25"/>
    <sheet xmlns:r="http://schemas.openxmlformats.org/officeDocument/2006/relationships" name="ACCRUED EXPENSES AND OTHER LI_2" sheetId="26" state="visible" r:id="rId26"/>
    <sheet xmlns:r="http://schemas.openxmlformats.org/officeDocument/2006/relationships" name="DEBT (Tables)" sheetId="27" state="visible" r:id="rId27"/>
    <sheet xmlns:r="http://schemas.openxmlformats.org/officeDocument/2006/relationships" name="STOCKHOLDERS EQUITY (Tables)" sheetId="28" state="visible" r:id="rId28"/>
    <sheet xmlns:r="http://schemas.openxmlformats.org/officeDocument/2006/relationships" name="SEGMENTS (Tables)" sheetId="29" state="visible" r:id="rId29"/>
    <sheet xmlns:r="http://schemas.openxmlformats.org/officeDocument/2006/relationships" name="LEASE OBLIGATIONS (Tables)" sheetId="30" state="visible" r:id="rId30"/>
    <sheet xmlns:r="http://schemas.openxmlformats.org/officeDocument/2006/relationships" name="SUPPLEMENTAL DISCLOSURE OF CA_2" sheetId="31" state="visible" r:id="rId31"/>
    <sheet xmlns:r="http://schemas.openxmlformats.org/officeDocument/2006/relationships" name="ORGANIZATION AND BUSINESS (Deta"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INVENTORIES (Details)" sheetId="35" state="visible" r:id="rId35"/>
    <sheet xmlns:r="http://schemas.openxmlformats.org/officeDocument/2006/relationships" name="INTANGIBLE ASSETS (Details)" sheetId="36" state="visible" r:id="rId36"/>
    <sheet xmlns:r="http://schemas.openxmlformats.org/officeDocument/2006/relationships" name="INTANGIBLE ASSETS (Details 1)" sheetId="37" state="visible" r:id="rId37"/>
    <sheet xmlns:r="http://schemas.openxmlformats.org/officeDocument/2006/relationships" name="INTANGIBLE ASSETS (Details Narr" sheetId="38" state="visible" r:id="rId38"/>
    <sheet xmlns:r="http://schemas.openxmlformats.org/officeDocument/2006/relationships" name="PROPERTY PLANT AND EQUIPMENT (D" sheetId="39" state="visible" r:id="rId39"/>
    <sheet xmlns:r="http://schemas.openxmlformats.org/officeDocument/2006/relationships" name="PROPERTY AND EQUIPMENT (Details" sheetId="40" state="visible" r:id="rId40"/>
    <sheet xmlns:r="http://schemas.openxmlformats.org/officeDocument/2006/relationships" name="ACCRUED EXPENSES AND OTHER LI_3" sheetId="41" state="visible" r:id="rId41"/>
    <sheet xmlns:r="http://schemas.openxmlformats.org/officeDocument/2006/relationships" name="DEBT (Details)" sheetId="42" state="visible" r:id="rId42"/>
    <sheet xmlns:r="http://schemas.openxmlformats.org/officeDocument/2006/relationships" name="DEBT (Details Narrative)" sheetId="43" state="visible" r:id="rId43"/>
    <sheet xmlns:r="http://schemas.openxmlformats.org/officeDocument/2006/relationships" name="STOCKHOLDERS EQUITY (Details)" sheetId="44" state="visible" r:id="rId44"/>
    <sheet xmlns:r="http://schemas.openxmlformats.org/officeDocument/2006/relationships" name="STOCKHOLDERS EQUITY (Details 1)" sheetId="45" state="visible" r:id="rId45"/>
    <sheet xmlns:r="http://schemas.openxmlformats.org/officeDocument/2006/relationships" name="STOCKHOLDERS EQUITY (Details 2)" sheetId="46" state="visible" r:id="rId46"/>
    <sheet xmlns:r="http://schemas.openxmlformats.org/officeDocument/2006/relationships" name="STOCKHOLDERS EQUITY (Details 3)" sheetId="47" state="visible" r:id="rId47"/>
    <sheet xmlns:r="http://schemas.openxmlformats.org/officeDocument/2006/relationships" name="STOCKHOLDERS EQUITY (Details Na" sheetId="48" state="visible" r:id="rId48"/>
    <sheet xmlns:r="http://schemas.openxmlformats.org/officeDocument/2006/relationships" name="RELATED PARTY TRANSACTIONS (Det" sheetId="49" state="visible" r:id="rId49"/>
    <sheet xmlns:r="http://schemas.openxmlformats.org/officeDocument/2006/relationships" name="COMMITMENTS AND CONTINGENCIES (" sheetId="50" state="visible" r:id="rId50"/>
    <sheet xmlns:r="http://schemas.openxmlformats.org/officeDocument/2006/relationships" name="SEGMENTS (Details)" sheetId="51" state="visible" r:id="rId51"/>
    <sheet xmlns:r="http://schemas.openxmlformats.org/officeDocument/2006/relationships" name="LEASE OBLIGATIONS (Details)" sheetId="52" state="visible" r:id="rId52"/>
    <sheet xmlns:r="http://schemas.openxmlformats.org/officeDocument/2006/relationships" name="LEASE OBLIGATIONS (Details Narr" sheetId="53" state="visible" r:id="rId53"/>
    <sheet xmlns:r="http://schemas.openxmlformats.org/officeDocument/2006/relationships" name="SUPPLEMENTAL DISCLOSURE OF CA_3"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0_);_(&quot;$ &quot;(#,##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0" customWidth="1" min="1" max="1"/>
    <col width="31" customWidth="1" min="2" max="2"/>
    <col width="13" customWidth="1" min="3" max="3"/>
  </cols>
  <sheetData>
    <row r="1">
      <c r="A1" s="1" t="inlineStr">
        <is>
          <t>Cover - shares</t>
        </is>
      </c>
      <c r="B1" s="2" t="inlineStr">
        <is>
          <t>3 Months Ended</t>
        </is>
      </c>
    </row>
    <row r="2">
      <c r="B2" s="2" t="inlineStr">
        <is>
          <t>Mar. 31, 2021</t>
        </is>
      </c>
      <c r="C2" s="2" t="inlineStr">
        <is>
          <t>May 07, 2021</t>
        </is>
      </c>
    </row>
    <row r="3">
      <c r="A3" s="3" t="inlineStr">
        <is>
          <t>Document Information Line Items</t>
        </is>
      </c>
    </row>
    <row r="4">
      <c r="A4" s="4" t="inlineStr">
        <is>
          <t>Entity Registrant Name</t>
        </is>
      </c>
      <c r="B4" s="4" t="inlineStr">
        <is>
          <t>ADMA BIOLOGICS, INC.</t>
        </is>
      </c>
    </row>
    <row r="5">
      <c r="A5" s="4" t="inlineStr">
        <is>
          <t>Entity Central Index Key</t>
        </is>
      </c>
      <c r="B5" s="4" t="inlineStr">
        <is>
          <t>0001368514</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1</t>
        </is>
      </c>
    </row>
    <row r="17">
      <c r="A17" s="4" t="inlineStr">
        <is>
          <t>Entity Common Stock Shares Outstanding</t>
        </is>
      </c>
      <c r="C17" s="5" t="n">
        <v>128189628</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File Number</t>
        </is>
      </c>
      <c r="B21" s="4" t="inlineStr">
        <is>
          <t>001-36728</t>
        </is>
      </c>
    </row>
    <row r="22">
      <c r="A22" s="4" t="inlineStr">
        <is>
          <t>Entity Incorporation State Country Code</t>
        </is>
      </c>
      <c r="B22" s="4" t="inlineStr">
        <is>
          <t>DE</t>
        </is>
      </c>
    </row>
    <row r="23">
      <c r="A23" s="4" t="inlineStr">
        <is>
          <t>Entity Tax Identification Number</t>
        </is>
      </c>
      <c r="B23" s="4" t="inlineStr">
        <is>
          <t>56-2590442</t>
        </is>
      </c>
    </row>
    <row r="24">
      <c r="A24" s="4" t="inlineStr">
        <is>
          <t>Entity Address Address Line 1</t>
        </is>
      </c>
      <c r="B24" s="4" t="inlineStr">
        <is>
          <t>465 State Route 17</t>
        </is>
      </c>
    </row>
    <row r="25">
      <c r="A25" s="4" t="inlineStr">
        <is>
          <t>Entity Address City Or Town</t>
        </is>
      </c>
      <c r="B25" s="4" t="inlineStr">
        <is>
          <t>Ramsey</t>
        </is>
      </c>
    </row>
    <row r="26">
      <c r="A26" s="4" t="inlineStr">
        <is>
          <t>Entity Address State Or Province</t>
        </is>
      </c>
      <c r="B26" s="4" t="inlineStr">
        <is>
          <t>NJ</t>
        </is>
      </c>
    </row>
    <row r="27">
      <c r="A27" s="4" t="inlineStr">
        <is>
          <t>Entity Address Postal Zip Code</t>
        </is>
      </c>
      <c r="B27" s="4" t="inlineStr">
        <is>
          <t>07446</t>
        </is>
      </c>
    </row>
    <row r="28">
      <c r="A28" s="4" t="inlineStr">
        <is>
          <t>City Area Code</t>
        </is>
      </c>
      <c r="B28" s="4" t="inlineStr">
        <is>
          <t>201</t>
        </is>
      </c>
    </row>
    <row r="29">
      <c r="A29" s="4" t="inlineStr">
        <is>
          <t>Local Phone Number</t>
        </is>
      </c>
      <c r="B29" s="4" t="inlineStr">
        <is>
          <t>478-5552</t>
        </is>
      </c>
    </row>
    <row r="30">
      <c r="A30" s="4" t="inlineStr">
        <is>
          <t>PreferredStockMember</t>
        </is>
      </c>
    </row>
    <row r="31">
      <c r="A31" s="3" t="inlineStr">
        <is>
          <t>Document Information Line Items</t>
        </is>
      </c>
    </row>
    <row r="32">
      <c r="A32" s="4" t="inlineStr">
        <is>
          <t>Security 12b Title</t>
        </is>
      </c>
      <c r="B32" s="4" t="inlineStr">
        <is>
          <t>Preferred Share Purchase Right</t>
        </is>
      </c>
    </row>
    <row r="33">
      <c r="A33" s="4" t="inlineStr">
        <is>
          <t>Security Exchange Name</t>
        </is>
      </c>
      <c r="B33" s="4" t="inlineStr">
        <is>
          <t>NASDAQ</t>
        </is>
      </c>
    </row>
    <row r="34">
      <c r="A34" s="4" t="inlineStr">
        <is>
          <t>Common Stock</t>
        </is>
      </c>
    </row>
    <row r="35">
      <c r="A35" s="3" t="inlineStr">
        <is>
          <t>Document Information Line Items</t>
        </is>
      </c>
    </row>
    <row r="36">
      <c r="A36" s="4" t="inlineStr">
        <is>
          <t>Security 12b Title</t>
        </is>
      </c>
      <c r="B36" s="4" t="inlineStr">
        <is>
          <t>Common Stock</t>
        </is>
      </c>
    </row>
    <row r="37">
      <c r="A37" s="4" t="inlineStr">
        <is>
          <t>Trading Symbol</t>
        </is>
      </c>
      <c r="B37" s="4" t="inlineStr">
        <is>
          <t>ADMA</t>
        </is>
      </c>
    </row>
    <row r="38">
      <c r="A38" s="4" t="inlineStr">
        <is>
          <t>Security Exchange Name</t>
        </is>
      </c>
      <c r="B3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TANGIBLE ASSETS</t>
        </is>
      </c>
      <c r="B1" s="2" t="inlineStr">
        <is>
          <t>3 Months Ended</t>
        </is>
      </c>
    </row>
    <row r="2">
      <c r="B2" s="2" t="inlineStr">
        <is>
          <t>Mar. 31, 2021</t>
        </is>
      </c>
    </row>
    <row r="3">
      <c r="A3" s="3" t="inlineStr">
        <is>
          <t>INTANGIBLE ASSETS</t>
        </is>
      </c>
    </row>
    <row r="4">
      <c r="A4" s="4" t="inlineStr">
        <is>
          <t>4. INTANGIBLE ASSETS</t>
        </is>
      </c>
      <c r="B4" s="4" t="inlineStr">
        <is>
          <t xml:space="preserve">4. INTANGIBLE ASSETS Intangible assets at March 31, 2021 and December 31, 2020 consist of the following: March 31, 2021 December 31, 2020 Accumulated Accumulated Cost Amortization Net Cost Amortization Net Trademark and other intangible rights related to Nabi-HB $ 4,100,046 $ 2,245,263 $ 1,854,783 $ 4,100,046 $ 2,098,833 $ 2,001,213 Rights to intermediates 907,421 496,921 410,500 907,421 464,513 442,908 Customer contract 1,076,557 1,076,557 - 1,076,557 1,076,557 - $ 6,084,024 $ 3,818,741 $ 2,265,283 $ 6,084,024 $ 3,639,903 $ 2,444,121 All of the Company’s intangible assets were acquired in the Biotest Transaction. Amortization expense related to these intangible assets for the three months ended March 31, 2021 and 2020 was $0.2 million. Estimated aggregate future aggregate amortization expense is expected to be as follows: Remainder of 2021 $ 536,514 2022 715,352 2023 715,352 2024 298,0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OPERTY AND EQUIPMENT</t>
        </is>
      </c>
      <c r="B1" s="2" t="inlineStr">
        <is>
          <t>3 Months Ended</t>
        </is>
      </c>
    </row>
    <row r="2">
      <c r="B2" s="2" t="inlineStr">
        <is>
          <t>Mar. 31, 2021</t>
        </is>
      </c>
    </row>
    <row r="3">
      <c r="A3" s="3" t="inlineStr">
        <is>
          <t>PROPERTY AND EQUIPMENT</t>
        </is>
      </c>
    </row>
    <row r="4">
      <c r="A4" s="4" t="inlineStr">
        <is>
          <t>5. PROPERTY AND EQUIPMENT</t>
        </is>
      </c>
      <c r="B4" s="4" t="inlineStr">
        <is>
          <t xml:space="preserve">5. PROPERTY AND EQUIPMENT Property and equipment and related accumulated depreciation are summarized as follows: March 31, 2021 December 31, 2020 Manufacturing and laboratory equipment $ 14,774,354 $ 14,468,874 Office equipment and computer software 3,456,610 3,253,528 Furniture and fixtures 2,057,257 2,039,398 Construction in process 5,932,680 3,336,557 Leasehold improvements 5,272,008 5,272,490 Land 4,339,441 4,339,441 Buildings and building improvements 18,247,277 17,746,744 54,079,627 50,457,032 Less: Accumulated depreciation (9,904,014 ) (8,863,942 ) Total property, plant and equipment, net $ 44,175,613 $ 41,593,090 Fixed assets are stated at cost less accumulated depreciation. Depreciation is calculated using the straight-line method over the asset’s estimated useful life. Land is not depreciated. The buildings were assigned a useful life of 30 years. Property and equipment other than land and buildings have useful lives ranging from three to 10 years. Leasehold improvements are amortized over the lesser of the lease term or their estimated useful lives. The Company recorded depreciation expense on property and equipment for the three months ended March 31, 2021 and 2020 of $1.1 million and $0.6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EXPENSES AND OTHER LIABILITIES</t>
        </is>
      </c>
      <c r="B1" s="2" t="inlineStr">
        <is>
          <t>3 Months Ended</t>
        </is>
      </c>
    </row>
    <row r="2">
      <c r="B2" s="2" t="inlineStr">
        <is>
          <t>Mar. 31, 2021</t>
        </is>
      </c>
    </row>
    <row r="3">
      <c r="A3" s="3" t="inlineStr">
        <is>
          <t>ACCRUED EXPENSES AND OTHER LIABILITIES</t>
        </is>
      </c>
    </row>
    <row r="4">
      <c r="A4" s="4" t="inlineStr">
        <is>
          <t>6. ACCRUED EXPENSES AND OTHER LIABILITIES</t>
        </is>
      </c>
      <c r="B4" s="4" t="inlineStr">
        <is>
          <t xml:space="preserve">6. ACCRUED EXPENSES AND OTHER CURRENT LIABILITES Accrued expenses and other current liabilities at March 31, 2021 and December 31, 2020 are as follows: March 31, 2021 December 31, 2020 Accrued rebates $ 3,042,550 $ 2,604,245 Accrued distribution fees 1,503,680 828,120 Accrued payroll 1,335,383 734,972 Accrued testing 1,168,270 779,660 Accrued incentives 773,721 3,210,884 Other 768,538 207,262 Total accrued expenses and other current liabilities $ 8,592,142 $ 8,365,1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1</t>
        </is>
      </c>
    </row>
    <row r="3">
      <c r="A3" s="3" t="inlineStr">
        <is>
          <t>DEBT</t>
        </is>
      </c>
    </row>
    <row r="4">
      <c r="A4" s="4" t="inlineStr">
        <is>
          <t>7. DEBT</t>
        </is>
      </c>
      <c r="B4" s="4" t="inlineStr">
        <is>
          <t xml:space="preserve">7. DEBT A summary of outstanding senior notes payable is as follows: March 31, 2021 December 31, 2020 Notes payable $ 100,000,000 $ 100,000,000 Less: Debt discount (6,587,340 ) (7,031,134 ) Senior notes payable $ 93,412,660 $ 92,968,866 Under the Credit Agreement and Guaranty, as amended from time to time, (the “Perceptive Credit Agreement”) with Perceptive Credit Holdings II, LP, as the lender and administrative agent (“Perceptive”), the Company has a principal balance outstanding to Perceptive in the form of senior secured notes payable to Perceptive aggregating to $100.0 million with a maturity date of March 1, 2024 (the “Maturity Date”), subject to acceleration pursuant to the Perceptive Credit Agreement, including upon an Event of Default (as defined in the Perceptive Credit Agreement). On the Maturity Date, the Company will pay Perceptive the entire outstanding principal amount and any accrued and unpaid interest thereon. Prior to the Maturity Date, there are no scheduled principal payments due under the Perceptive Credit Agreement. Borrowings under the Perceptive Credit Agreement bear interest at a rate per annum equal to 7.5% plus the greater of (i) one-month LIBOR and (ii) 3.5%; provided, however, that upon, and during the continuance of, an Event of Default, the interest rate will automatically increase by an additional 400 basis points. Accrued interest is payable to Perceptive on the last day of each month during the term of the Perceptive Credit Facility. The rate of interest in effect as of March 31, 2021 was 11.0%, and the Company paid interest to Perceptive during the three months ended March 31, 2021 and 2020 in the amount of $2.8 million and $2.0 million, respectively. All of the Company’s obligations under the Perceptive Credit Agreement are secured by a first-priority lien and security interest in substantially all of the Company’s tangible and intangible assets, including intellectual property and all of the equity interests in the Company’s subsidiaries. The Perceptive Credit Agreement contains certain representations and warranties, affirmative covenants, negative covenants and conditions that are customarily required for similar financings. The negative covenants restrict or limit the ability of the Company and its subsidiaries to, among other things and subject to certain exceptions contained in the Perceptive Credit Agreement, incur new indebtedness; create liens on assets; engage in certain fundamental corporate changes, such as mergers or acquisitions, or changes to the Company’s or its subsidiaries’ business activities; make certain Investments or Restricted Payments (each as defined in the Perceptive Credit Agreement); change its fiscal year; pay dividends; repay other certain indebtedness; engage in certain affiliate transactions; or enter into, amend or terminate any other agreements that have the impact of restricting the Company’s ability to make loan repayments under the Perceptive Credit Agreement. In addition, the Company must (i) at all times prior to the Maturity Date maintain a minimum cash balance of $3.0 million; and (ii) as of the last day of each fiscal quarter commencing with the fiscal quarter ended June 30, 2019, report revenues for the trailing 12-month period that exceed the amounts set forth in the Perceptive Credit Agreement, which range from $7.0 million for the fiscal quarter ended June 30, 2019 to $55.0 million for the fiscal quarter ending December 31, 2021. At March 31, 2021, the Company was in compliance with all of the covenants contained in the Perceptive Credit Agreement. As a result of the fees paid to Perceptive and the value of the warrants issued to Perceptive under the terms of the Perceptive Credit Agreement, the Company recognized an aggregate discount on the senior secured notes in the amount of $7.1 million. The Company records debt discount as a reduction to the face amount of the debt, and the debt discount is amortized as interest expense over the life of the debt using the interest method. Based on the fair value of the Perceptive Warrants and the aggregate amount of fees and expenses associated with obtaining the Perceptive Credit Facility, the effective interest rate on senior secured notes payable to Perceptive as of March 31, 2021 was approximately 1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8. STOCKHOLDERS' EQUITY</t>
        </is>
      </c>
      <c r="B4" s="4" t="inlineStr">
        <is>
          <t xml:space="preserve">8. STOCKHOLDERS’ EQUITY Preferred Stock The Company is currently authorized to issue up to 10 million shares of preferred stock, $0.0001, par value per share. There were no shares of preferred stock outstanding at March 31, 2021 and December 31, 2020. Common Stock As of March 31, 2021 and December 31, 2020, the Company was authorized to issue 150,000,000 shares of its common stock, $0.0001 par value per share, and 123,044,981 and 104,902,888 shares of common stock were outstanding as of March 31, 2021 and December 31, 2020, respectively. After giving effect to the 17,080,606 shares reserved for outstanding warrants and awards issued or reserved for future issuance under the Company’s equity incentive plans, as of March 31, 2021 there were 9,874,413 shares of common stock available for issuance. On August 5, 2020, the Company entered into the Sale Agreement with Jefferies (see Note 1), pursuant to which the Company could offer and sell, from time to time, at its option, through or to Jefferies, up to an aggregate of $50 million of shares of the Company’s common stock. On November 5, 2020 and February 3, 2021, the Company and Jefferies amended the Sale Agreement to provide for an increase in the aggregate offering amount under the Sale Agreement such that, as of February 3, 2021, the Company could sell shares having an aggregate offering price of up to $105.4 million. During the three months ended March 31, 2021, the Company issued and sold 18,080,708 shares of common under the Sale Agreement and received net proceeds of $41.9 million. On February 11, 2020, the Company completed an underwritten public offering of 23,500,000 shares of its common stock for gross proceeds of $82.3 million. On February 21, 2020, the Company sold an additional 3,525,000 shares pursuant to the underwriters’ exercise of their option to purchase additional shares of the Company’s common stock for additional gross proceeds of $12.3 million. The Company received net proceeds, after underwriting discounts and other expenses associated with the offering, of approximately $88.7 million. Warrants At March 31, 2021 and December 31, 2020, the Company had outstanding warrants to purchase an aggregate of 4,528,160 shares of common stock, with a weighted average exercise price of $2.82 per share and expiration dates ranging between June 2022 and December 2030. Equity Incentive Plans The fair value of stock options granted under the Company’s 2007 Employee Stock Option Plan (the “2007 Plan”) and the ADMA Biologics, Inc. 2014 Omnibus Incentive Compensation Plan, as amended and restated (the “2014 Plan”), was determined on the date of grant using the Black-Scholes option valuation model. The Black-Scholes model was developed for use in estimating the fair value of publicly traded options, which have no vesting restrictions and are fully transferable. In addition, option valuation models require the input of certain subjective assumptions including the expected stock price volatility. The stock options granted to employees and directors have characteristics significantly different from those of traded options, and changes in the subjective input assumptions can materially affect the fair value estimate. The following assumptions were used to determine the fair value of options granted during the three months ended March 31, 2021 and 2020: Three Months Ended March 31, 2021 2020 Expected term 5.5 - 6.3 years 5.8 - 6.3 years Volatility 69% 62% Dividend yield 0.0 0.0 Risk-free interest rate 0.80-% 1.04% 0.47-1.68% During the three months ended March 31, 2021 and 2020, the Company granted options to purchase an aggregate of 1,441,050 and 1,158,900 shares of common stock, respectively, to its directors, employees and certain third-party service providers. The weighted average remaining contractual life of stock options outstanding and expected to vest at March 31, 2021 is 7.0 years. The weighted average remaining contractual life of stock options exercisable at March 31, 2021 is 4.8 years. A summary of the Company’s option activity under the 2007 Plan and 2014 Plan and related information is as follows: Shares Weighted Average Exercise Price Options outstanding, vested and expected to vest at December 31, 2020 6,922,931 $ 4.40 Forfeited (57,420 ) $ 3.40 Expired (203,396 ) $ 5.12 Granted 1,441,050 $ 2.35 Exercised - $ - Options outstanding, vested and expected to vest at March 31, 2021 8,103,165 $ 4.02 Options exercisable 4,855,296 $ 4.81 As of March 31, 2021, the Company had $5.3 million of unrecognized compensation expense related to options granted under the Company’s equity incentive plans, which is expected to be recognized over a weighted-average period of 2.7 years. During the three months ended March 31, 2021 and 2020, the Company granted Restricted Stock Units (“RSUs”) representing an aggregate of 492,744 and 341,000 shares, respectively, to certain management employees of the Company and to members of its Board of Directors. The RSUs vest annually over a period of four years for employees and semi-annually over a period of one year for directors. Total compensation expense related to unvested RSUs for the three months ended March 31, 2021 and 2020 was $0.1 million and $28,000, respectively. During the three months ended March 31, 2021, 87,750 shares vested in connection with grants of RSUs. With respect to these vested RSUs, 26,365 shares valued at approximately $59,000 were withheld by the Company to cover employees’ tax liabilities. On March 25, 2021, these shares were retired by the Company and were no longer outstanding as of March 31, 2021. A summary of the Company’s unvested RSU activity and related information is as follows: Shares Weighted Average Grant Date Fair Value Balance at December 31, 2020 326,000 $ 2.81 Granted 492,744 $ 2.35 Vested (87,750 ) $ 2.81 Forfeited - $ - Balance at March 31, 2021 730,994 $ 2.50 As of March 31, 2021, the Company had $1.8 million of unrecognized compensation expense related to unvested RSUs granted under the Company’s equity incentive plans, which is expected to be recognized over a weighted-average period of 3.5 years. Total stock-based compensation expense for all awards granted under the Company’s equity incentive plans for the three months ended March 31, 2021 and 2020 is as follows: 2021 2020 Research and development $ 105,227 $ 93,574 Plasma center operating expenses 10,818 7,244 Selling, general and administrative 588,491 523,889 Cost of product revenue 76,861 51,841 Total stock-based compensation expense $ 781,397 $ 676,5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9. RELATED PARTY TRANSACTIONS</t>
        </is>
      </c>
      <c r="B4" s="4" t="inlineStr">
        <is>
          <t>9. RELATED PARTY TRANSACTIONS The Company leases an office building and equipment from Areth, LLC (“Areth”) pursuant to an agreement for services effective as of January 1, 2016, as amended from time to time. Rent expense for the three months ended March 31, 2021 and 2020 amounted to $30,000. Areth is a company controlled by Dr. Jerrold B. Grossman, the Vice Chairman of the Company’s Board of Directors, and Adam S. Grossman, the Company’s President and Chief Executive Officer. The Company also reimburses Areth for office and building related (common area) expenses, equipment and certain other operational expenses, which were not material to the consolidated financial statements for the three months ended March 31, 2021 and 2020. In addition, during the three months ended March 31, 2021, the Company purchased certain specialized medical equipment and services related to the Company’s plasma collection centers, as well as personal protective equipment, from GenesisBPS and its affiliates (“Genesis”), which were not material to the consolidated financial statements. Genesis is owned by Dr. Grossman and Adam Grossman. See Note 7 for a discussion of the Company’s credit facility and related transactions with Perceptive, a holder of more than 10% of the Company’s common stock. In connection with the February 2020 public offering of the Company’s common stock (see Note 8) on February 11, 2020: (i) Perceptive Advisors, a principal stockholder of ADMA, purchased 4,563,700 shares of common stock through one of its affiliates, (ii) Dr. Grossman purchased 22,857 shares of common stock directly and 22,857 shares indirectly through an entity he controls, (iii) Lawrence P. Guiheen, a director of the Company, purchased 20,000 shares of common stock, (iv) Mr. Grossman purchased 28,571 shares of common stock directly and 57,143 shares indirectly through an entity he controls, (v) Brian Lenz, the Company’s Executive Vice President and Chief Financial Officer, purchased 7,142 shares of common stock, and (vi) Dr. James Mond, the Company’s Chief Scientific Officer and Chief Medical Officer, purchased 4,285 shares of common stock, all at the public offering price of $3.50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 AND CONTINGENCIES</t>
        </is>
      </c>
      <c r="B1" s="2" t="inlineStr">
        <is>
          <t>3 Months Ended</t>
        </is>
      </c>
    </row>
    <row r="2">
      <c r="B2" s="2" t="inlineStr">
        <is>
          <t>Mar. 31, 2021</t>
        </is>
      </c>
    </row>
    <row r="3">
      <c r="A3" s="3" t="inlineStr">
        <is>
          <t>COMMITMENT AND CONTINGENCIES</t>
        </is>
      </c>
    </row>
    <row r="4">
      <c r="A4" s="4" t="inlineStr">
        <is>
          <t>10. COMMITMENTS AND CONTINGENCIES</t>
        </is>
      </c>
      <c r="B4" s="4" t="inlineStr">
        <is>
          <t>10. COMMITMENTS AND CONTINGENCIES General Legal Matters From time to time the Company is or may become subject to certain legal proceedings and claims arising in connection with the normal course of its business. Management does not expect that the outcome of any such claims or actions will have a material effect on the Company’s liquidity, results of operations or financial condition. COVID-19 Pandemic The Company continues to monitor the ongoing developments related to the COVID-19 pandemic and its impacts to the Company’s commercial and manufacturing operations and plasma collection facilities, including collections of source plasma, procurement of raw materials and packaging materials, a portion of which are sourced internationally, and the testing of finished drug product that is required prior to its availability for commercial sale. A substantial portion of such testing has historically been performed by contract laboratories outside the United States. The Company has experienced some delays with final drug product release testing by third-party vendors. In response to these delays, the Company added additional release testing laboratories to its FDA-approved consortium listed in its drug approval documents which the Company believes has adequately addressed this issue. In addition, due to a combination of previous state and local “shelter-in-place” orders, as well as government stimulus packages, persisting social distancing measures and varying roll-outs of vaccinations by state, the Company has experienced lower than normal donor collections at its FDA approved plasma collection centers. The Company was also subject to delays in shipments of source plasma from its contracted third-party suppliers, as well as delays in deliveries for personal protective equipment, reagents and other non-plasma raw materials and supplies used in the manufacture and distribution of its products. The Company is also subject to supply chain delays as a result of certain of its suppliers diverting significant resources towards the rapid development and distribution of COVID 19 vaccines. The COVID-19 pandemic has also impacted, to a certain degree, the Company’s customer engagement initiatives, whereby ADMA’s sales and medical affairs field personnel have faced difficulties communicating directly with physicians and other healthcare professionals, as well as the cancellation or postponement of a number of key scientific and medical meetings, further limiting the Company’s ability to communicate with potential customers. The Company has implemented a comprehensive suite of virtual engagement initiatives, however, clinician engagement has been reduced due to rapidly evolving COVID-19 priorities at U.S. medical centers. The pandemic could also impact the Company’s ability to interact with the FDA or other regulatory authorities and may result in delays in the conduct of inspections or review of pending applications or submissions. During the second quarter of 2021, the Company was notified by the FDA that its submission for the approval of its in-house fill-finish process utilizing a recently installed aseptic filling machine will require a site inspection, either in person or virtually, of the Boca Facility. Taking into account ongoing travel restrictions resulting from the pandemic, the Company believes that the inspection could be completed before the end of the fourth quarter of 2021, however no assurances can be provided as to the timing of such an inspection or the timing as to when the FDA may adjust its restrictions due to COVID-19. Notwithstanding the foregoing, the COVID-19 pandemic to date has not had a material impact on the Company’s financial condition or results of operations, and the Company does not believe that its production operations at the Boca Facility, the Company’s contract fill/finishers or its plasma collection facilities have been significantly impacted by the COVID-19 pandemic. As a result, the Company does not anticipate and has not experienced any material impairments with respect to any of its long-lived assets, including the Company’s property and equipment, goodwill or intangible assets. Although the COVID-19 pandemic has not, to date, materially adversely impacted the Company’s capital and financial resources, because the Company is unable to determine the ultimate severity or duration of the pandemic or its long-term effects on, among other things, the global, national or local economies, the capital and credit markets or the Company’s workforce, customers or our suppliers, at this time the Company is unable to predict whether COVID-19 will have a material adverse impact on the Company’s business, financial condition, liquidity and results of operations. Vendor Commitments Pursuant to the terms of a plasma purchase agreement with BPC dated as of November 17, 2011 (the “2011 Plasma Purchase Agreement”), the Company agreed to purchase from BPC an annual minimum volume of source plasma containing antibodies to RSV to be used in the manufacture of ASCENIV. The Company must purchase a to-be-determined and agreed upon annual minimum volume from BPC, but may also collect high-titer RSV plasma from up to five wholly-owned ADMA plasma collection facilities. During 2015, the Company and BPC amended the 2011 Plasma Purchase Agreement to allow the Company the ability to collect its raw material RSV high-titer plasma from other third-party collection organizations, thus allowing the Company to expand its reach for raw material supply as it executes its commercialization plans for ASCENIV. Unless terminated earlier, the 2011 Plasma Purchase Agreement expires in June 2027, after which it may be renewed for two additional five-year periods if agreed to by the parties. As part of the closing of the Biotest Transaction, the parties amended the 2011 Plasma Purchase Agreement to extend the initial term through the ten-year anniversary of the closing date of the Biotest Transaction. On December 10, 2018, BPC assigned its rights and obligations under the 2011 Plasma Purchase Agreement to Grifols Worldwide Operations Limited (“Grifols”) as its successor-in-interest, effective January 1, 2019. On January 1, 2019, Grifols and the Company entered into an additional amendment to the 2011 Plasma Purchase Agreement for the purchase of source plasma containing antibodies to RSV from Grifols. Pursuant to this amendment, until January 1, 2022, the Company may purchase RSV plasma from Grifols from the two plasma collection centers that were transferred to BPC on January 1, 2019 at a price equal to cost plus five percent (5%) (without any additional increase due to inflation). On June 6, 2017, the Company and BPC entered into a Plasma Supply Agreement pursuant to which BPC supplies, on an exclusive basis subject to certain exceptions, to ADMA BioManufacturing an annual minimum volume of hyperimmune plasma that contain antibodies to the Hepatitis B virus for the manufacture of Nabi-HB. The Plasma Supply Agreement has a 10-year term. On July 19, 2018, the Company and BPC entered into an amendment to the Plasma Supply Agreement to provide, among other things, that in the event BPC elects not to supply in excess of ADMA BioManufacturing’s specified amount of Hepatitis B plasma and ADMA BioManufacturing is unable to secure Hepatitis B plasma from a third party at a price that is within a low double- digit percentage of the price that ADMA BioManufacturing pays to BPC, then BPC shall reimburse ADMA BioManufacturing for the difference in price ADMA BioManufacturing incurs. On December 10, 2018, BPC assigned its rights and obligations under the Plasma Supply Agreement to Grifols, effective January 1, 2019. On June 6, 2017, the Company and BPC entered into a Plasma Purchase Agreement (the “2017 Plasma Purchase Agreement”), pursuant to which ADMA BioManufacturing purchases normal source plasma (“NSP”) from BPC at agreed upon annual quantities and prices. The 2017 Plasma Purchase Agreement has an initial term of five years after which the 2017 Plasma Purchase Agreement may be renewed for additional two terms of two years each upon the mutual written consent of the parties. On July 19, 2018, the Company and BPC entered into an amendment to the 2017 Plasma Purchase Agreement to, among other things, provide agreed upon amounts of normal source plasma to be supplied by BPC to ADMA BioManufacturing in calendar year 2019 at a specified price per liter, provided that ADMA BioManufacturing delivers a valid purchase order to BPC. Additionally, pursuant to the amendment to the 2017 Plasma Purchase Agreement, BPC agreed that, for calendar years 2020 and 2021, it shall supply no less than a high double-digit percentage of ADMA BioManufacturing’s requested NSP amounts, provided that such requested NSP amounts are within an agreed range, at a price per liter to be mutually determined. Furthermore, pursuant to the amendment to the 2017 Plasma Purchase Agreement, in the event BPC fails to supply ADMA BioManufacturing with at least a high double-digit percentage of ADMA BioManufacturing’s requested NSP amounts, BPC shall promptly reimburse ADMA BioManufacturing the difference in price ADMA BioManufacturing incurs due to BPC’s election not to supply NSP to ADMA BioManufacturing in such amounts as requested. On December 10, 2018, BPC assigned its rights and obligations under the Plasma Purchase Agreement to Grifols, effective January 1, 2019. Effective as of May 12, 2021, the Company and Grifols amended the foregoing 2017 Plasma Purchase Agreement whereby, among other things, term of the agreement was extended through December 31, 2022, while certain historical provisions were deleted. In order to maintain a reliable supply of raw material plasma thereafter, the Company is in late-stage discussion with multiple third-party suppliers of NSP to supplement the 2017 Plasma Purchase Agreement, while the Company has also increased the number of planned plasma collection center buildouts and is continuing to increase its plasma collection capabilities at its ADMA BioCenters plasma collection centers business segment. The Company purchases substantially all of its raw material plasma from Grifols. For the three months ended March 31, 2021, plasma purchases from Grifols totaled $12.7 million, or approximately 72% of the Company’s total inventory purchases. For the three months ended March 31, 2020, plasma purchases from Grifols totaled approximately $2.0 million, representing approximately 46% of the Company’s total inventory purchases. Post-marketing commitments In connection with the approval of the BLA for BIVIGAM, on December 19, 2012 Biotest committed to perform two additional post-marketing studies, a pediatric study to evaluate the efficacy and safety of BIVIGAM in children and adolescents, and a post-authorization safety study to further assess the potential risk of hypotension and hepatic and renal impairment in BIVIGAM-treated patients with primary humoral immunodeficiency. These studies are still pending completion. ADMA has assumed the remaining obligations, and the costs of the studies will be expensed as incurred as research and development expenses. The Company currently expects both studies to be completed by June of 2023. In connection with the FDA’s approval of ASCENIV on April 1, 2019, the Company is required to perform a pediatric study to evaluate the safety and efficacy of ASCENIV in children and adolescents. This study is required to be completed by June of 2023. Employment contracts The Company has entered into employment agreements with its executive management team consisting of its President and Chief Executive Officer, its Executive Vice President, Chief Medical Officer and Chief Scientific Officer and its Executive Vice President and Chief Financial Officer. Other commitments In the normal course of business, the Company enters into contracts that contain a variety of indemnifications with its employees, licensors, suppliers and service providers. Further, the Company indemnifies its directors and officers who are, or were, serving at the Company’s request in such capacities. The Company’s maximum exposure under these arrangements is unknown as of March 31, 2021. The Company does not anticipate recognizing any significant losses relating to these arrang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3 Months Ended</t>
        </is>
      </c>
    </row>
    <row r="2">
      <c r="B2" s="2" t="inlineStr">
        <is>
          <t>Mar. 31, 2021</t>
        </is>
      </c>
    </row>
    <row r="3">
      <c r="A3" s="3" t="inlineStr">
        <is>
          <t>SEGMENTS</t>
        </is>
      </c>
    </row>
    <row r="4">
      <c r="A4" s="4" t="inlineStr">
        <is>
          <t>11. SEGMENTS</t>
        </is>
      </c>
      <c r="B4" s="4" t="inlineStr">
        <is>
          <t xml:space="preserve">11. SEGMENTS The Company is engaged in the manufacture, marketing and development of specialty plasma-derived biologics. The Company’s ADMA BioManufacturing segment reflects the Company’s immunoglobulin manufacturing, commercial and development operations in Boca Raton, FL, acquired on June 6, 2017 (see Note 1). The Plasma Collection Centers segment as of March 31, 2021 consists of two FDA-licensed source plasma collection facilities, an additional plasma collection facility for which an FDA license is pending, and four other plasma collection facilities under various stages of development. The Corporate segment includes general and administrative overhead expenses. The Company defines its segments as those business units whose operating results are regularly reviewed by the chief operating decision maker (“CODM”) to analyze performance and allocate resources. The Company’s CODM is its President and Chief Executive Officer. Summarized financial information concerning reportable segments is shown in the following tables: Three Months Ended March 31, 2021 ADMA BioManufacturing Plasma Collection Centers Corporate Consolidated Revenues $ 13,421,043 $ 2,591,867 $ 35,708 $ 16,048,618 Cost of product revenue 15,449,757 2,320,365 - 17,770,122 Loss from operations (9,505,689 ) (1,970,841 ) (3,687,719 ) (15,164,249 ) Interest and other expense, net (21,513 ) (384 ) (3,193,795 ) (3,215,692 ) Net loss (9,527,202 ) (1,971,225 ) (6,881,514 ) (18,379,941 ) Capital expenditures 1,012,980 1,558,181 - 2,571,161 Depreciation and amortization expense 1,009,770 217,991 1,867 1,229,628 Total assets 156,535,177 17,397,612 61,734,239 235,667,028 Three Months Ended March 31, 2020 ADMA BioManufacturing Plasma Collection Centers Corporate Consolidated Revenues $ 7,743,275 $ 2,420,761 $ 35,708 $ 10,199,744 Cost of product revenue 14,451,954 2,377,272 - 16,829,226 Loss from operations (12,476,144 ) (457,155 ) (3,836,487 ) (16,769,786 ) Interest and other expense, net (238,873 ) - (2,236,571 ) (2,475,444 ) Net loss (12,715,017 ) (457,155 ) (6,073,058 ) (19,245,230 ) Capital expenditures 1,914,614 160,262 - 2,074,876 Depreciation and amortization expense 674,973 111,289 2,576 788,838 Total assets 104,645,897 5,376,807 100,501,123 210,523,8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 OBLIGATIONS</t>
        </is>
      </c>
      <c r="B1" s="2" t="inlineStr">
        <is>
          <t>3 Months Ended</t>
        </is>
      </c>
    </row>
    <row r="2">
      <c r="B2" s="2" t="inlineStr">
        <is>
          <t>Mar. 31, 2021</t>
        </is>
      </c>
    </row>
    <row r="3">
      <c r="A3" s="3" t="inlineStr">
        <is>
          <t>LEASE OBLIGATIONS</t>
        </is>
      </c>
    </row>
    <row r="4">
      <c r="A4" s="4" t="inlineStr">
        <is>
          <t>12. LEASE OBLIGATIONS</t>
        </is>
      </c>
      <c r="B4" s="4" t="inlineStr">
        <is>
          <t xml:space="preserve">12. LEASE OBLIGATIONS The Company leases certain properties and equipment for its ADMA BioCenters subsidiary and certain equipment for its ADMA BioManufacturing subsidiary, which leases provide the right to use the underlying assets and require lease payments through the respective lease terms which expire at various dates through 2032. The Company’s lease agreements do not contain any material residual value guarantees or material restrictive covenants. The Company determines if an arrangement is an operating lease at inception. Leases with an initial term of 12 months or less are not recorded on the balance sheet. All other leases are recorded on the balance sheet with assets representing the right to use the underlying asset for the lease term and lease liabilities representing the obligation to make lease payments arising from the lease. Right-to-use assets and lease liabilities are recognized at the lease commencement date based on the present value of lease payments over the lease term and include options to extend or terminate the lease when they are reasonably certain to be exercised. The present value of the lease payments is determined using the Company’s incremental borrowing rate of 13%. The Company’s lease expense is recognized on a straight-line basis over the lease term and is reflected in Plasma center operating expenses and Selling, general and administrative expenses. Aggregate lease expense for the Company’s leases for the three months ended March 31, 2021 and 2020 was approximately $0.3 million and $0.1 million, respectively. Cash paid for the Company’s leases for the three months ended March 31, 2021 and 2020 was approximately $0.2 million and $0.1 million, respectively. During the three months ended March 31, 2021, the Company recognized additional right to use assets and corresponding lease liabilities of $2.1 million in connection with two new property leases where the Company intends to open two additional plasma collection facilities. Including a finance lease the Company entered into in June 2018, the Company has aggregate lease liabilities of $6.7 million and $4.7 million as of March 31, 2021 and December 31, 2020, respectively, which are comprised primarily of the leases for the Company’s plasma collection centers and an administrative office lease related to the Company’s ADMA BioCenters subsidiary. The Company’s operating leases have a weighted average remaining term of 9.3 years. Scheduled payments under the Company’s lease obligations are as follows: Remainder of 2021 $ 852,315 Year ended December 31, 2022 1,374,513 2023 1,386,375 2024 1,257,300 2025 1,261,052 2026 990,732 Thereafter 4,718,836 Total payments 11,841,123 Less: imputed interest (5,103,624 ) Current portion (317,910 ) Balance at March 31, 2021 $ 6,419,5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DISCLOSURE OF CASH FLOW INFORMATION</t>
        </is>
      </c>
      <c r="B1" s="2" t="inlineStr">
        <is>
          <t>3 Months Ended</t>
        </is>
      </c>
    </row>
    <row r="2">
      <c r="B2" s="2" t="inlineStr">
        <is>
          <t>Mar. 31, 2021</t>
        </is>
      </c>
    </row>
    <row r="3">
      <c r="A3" s="3" t="inlineStr">
        <is>
          <t>SUPPLEMENTAL DISCLOSURE OF CASH FLOW INFORMATION</t>
        </is>
      </c>
    </row>
    <row r="4">
      <c r="A4" s="4" t="inlineStr">
        <is>
          <t>13. SUPPLEMENTAL DISCLOSURE OF CASH FLOW INFORMATION</t>
        </is>
      </c>
      <c r="B4" s="4" t="inlineStr">
        <is>
          <t xml:space="preserve">13. SUPPLEMENTAL DISCLOSURE OF CASH FLOW INFORMATION Supplemental cash flow information for the three months ended March 31, 2021 and 2020 is as follows: 2021 2020 SUPPLEMENTAL CASH FLOW INFORMATION: Cash paid for interest $ 2,751,956 $ 2,017,866 Noncash Financing and Investing Activities: Equipment acquired reflected in accounts payable and accrued liabilities $ 1,797,249 $ 2,340,337 Right-to-use assets in exchange for lease obligations $ 2,073,627 $ 545,6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61965709</v>
      </c>
      <c r="C3" s="6" t="n">
        <v>55921152</v>
      </c>
    </row>
    <row r="4">
      <c r="A4" s="4" t="inlineStr">
        <is>
          <t>Accounts receivable, net</t>
        </is>
      </c>
      <c r="B4" s="5" t="n">
        <v>15362030</v>
      </c>
      <c r="C4" s="5" t="n">
        <v>13237290</v>
      </c>
    </row>
    <row r="5">
      <c r="A5" s="4" t="inlineStr">
        <is>
          <t>Inventories</t>
        </is>
      </c>
      <c r="B5" s="5" t="n">
        <v>94146200</v>
      </c>
      <c r="C5" s="5" t="n">
        <v>81535599</v>
      </c>
    </row>
    <row r="6">
      <c r="A6" s="4" t="inlineStr">
        <is>
          <t>Prepaid expenses and other current assets</t>
        </is>
      </c>
      <c r="B6" s="5" t="n">
        <v>5802608</v>
      </c>
      <c r="C6" s="5" t="n">
        <v>3046466</v>
      </c>
    </row>
    <row r="7">
      <c r="A7" s="4" t="inlineStr">
        <is>
          <t>Total current assets</t>
        </is>
      </c>
      <c r="B7" s="5" t="n">
        <v>177276547</v>
      </c>
      <c r="C7" s="5" t="n">
        <v>153740507</v>
      </c>
    </row>
    <row r="8">
      <c r="A8" s="4" t="inlineStr">
        <is>
          <t>Property and equipment, net</t>
        </is>
      </c>
      <c r="B8" s="5" t="n">
        <v>44175613</v>
      </c>
      <c r="C8" s="5" t="n">
        <v>41593090</v>
      </c>
    </row>
    <row r="9">
      <c r="A9" s="4" t="inlineStr">
        <is>
          <t>Intangible assets, net</t>
        </is>
      </c>
      <c r="B9" s="5" t="n">
        <v>2265283</v>
      </c>
      <c r="C9" s="5" t="n">
        <v>2444121</v>
      </c>
    </row>
    <row r="10">
      <c r="A10" s="4" t="inlineStr">
        <is>
          <t>Goodwill</t>
        </is>
      </c>
      <c r="B10" s="5" t="n">
        <v>3529509</v>
      </c>
      <c r="C10" s="5" t="n">
        <v>3529509</v>
      </c>
    </row>
    <row r="11">
      <c r="A11" s="4" t="inlineStr">
        <is>
          <t>Right to use assets</t>
        </is>
      </c>
      <c r="B11" s="5" t="n">
        <v>6197295</v>
      </c>
      <c r="C11" s="5" t="n">
        <v>4259191</v>
      </c>
    </row>
    <row r="12">
      <c r="A12" s="4" t="inlineStr">
        <is>
          <t>Deposits and other assets</t>
        </is>
      </c>
      <c r="B12" s="5" t="n">
        <v>2222781</v>
      </c>
      <c r="C12" s="5" t="n">
        <v>2106976</v>
      </c>
    </row>
    <row r="13">
      <c r="A13" s="4" t="inlineStr">
        <is>
          <t>TOTAL ASSETS</t>
        </is>
      </c>
      <c r="B13" s="5" t="n">
        <v>235667028</v>
      </c>
      <c r="C13" s="5" t="n">
        <v>207673394</v>
      </c>
    </row>
    <row r="14">
      <c r="A14" s="3" t="inlineStr">
        <is>
          <t>Current liabilities:</t>
        </is>
      </c>
    </row>
    <row r="15">
      <c r="A15" s="4" t="inlineStr">
        <is>
          <t>Accounts payable</t>
        </is>
      </c>
      <c r="B15" s="5" t="n">
        <v>12152852</v>
      </c>
      <c r="C15" s="5" t="n">
        <v>11073708</v>
      </c>
    </row>
    <row r="16">
      <c r="A16" s="4" t="inlineStr">
        <is>
          <t>Accrued expenses and other current liabilities</t>
        </is>
      </c>
      <c r="B16" s="5" t="n">
        <v>8592142</v>
      </c>
      <c r="C16" s="5" t="n">
        <v>8365143</v>
      </c>
    </row>
    <row r="17">
      <c r="A17" s="4" t="inlineStr">
        <is>
          <t>Current portion of deferred revenue</t>
        </is>
      </c>
      <c r="B17" s="5" t="n">
        <v>142834</v>
      </c>
      <c r="C17" s="5" t="n">
        <v>142834</v>
      </c>
    </row>
    <row r="18">
      <c r="A18" s="4" t="inlineStr">
        <is>
          <t>Current portion of lease obligations</t>
        </is>
      </c>
      <c r="B18" s="5" t="n">
        <v>317910</v>
      </c>
      <c r="C18" s="5" t="n">
        <v>365682</v>
      </c>
    </row>
    <row r="19">
      <c r="A19" s="4" t="inlineStr">
        <is>
          <t>Total current liabilities</t>
        </is>
      </c>
      <c r="B19" s="5" t="n">
        <v>21205738</v>
      </c>
      <c r="C19" s="5" t="n">
        <v>19947367</v>
      </c>
    </row>
    <row r="20">
      <c r="A20" s="4" t="inlineStr">
        <is>
          <t>Senior notes payable, net of discount</t>
        </is>
      </c>
      <c r="B20" s="5" t="n">
        <v>93412660</v>
      </c>
      <c r="C20" s="5" t="n">
        <v>92968866</v>
      </c>
    </row>
    <row r="21">
      <c r="A21" s="4" t="inlineStr">
        <is>
          <t>Deferred revenue, net of current portion</t>
        </is>
      </c>
      <c r="B21" s="5" t="n">
        <v>2082990</v>
      </c>
      <c r="C21" s="5" t="n">
        <v>2118698</v>
      </c>
    </row>
    <row r="22">
      <c r="A22" s="4" t="inlineStr">
        <is>
          <t>Lease obligations, net of current portion</t>
        </is>
      </c>
      <c r="B22" s="5" t="n">
        <v>6419589</v>
      </c>
      <c r="C22" s="5" t="n">
        <v>4334151</v>
      </c>
    </row>
    <row r="23">
      <c r="A23" s="4" t="inlineStr">
        <is>
          <t>Other non-current liabilities</t>
        </is>
      </c>
      <c r="B23" s="5" t="n">
        <v>41965</v>
      </c>
      <c r="C23" s="5" t="n">
        <v>54886</v>
      </c>
    </row>
    <row r="24">
      <c r="A24" s="4" t="inlineStr">
        <is>
          <t>TOTAL LIABILITIES</t>
        </is>
      </c>
      <c r="B24" s="5" t="n">
        <v>123162942</v>
      </c>
      <c r="C24" s="5" t="n">
        <v>119423968</v>
      </c>
    </row>
    <row r="25">
      <c r="A25" s="3" t="inlineStr">
        <is>
          <t>STOCKHOLDERS' EQUITY</t>
        </is>
      </c>
    </row>
    <row r="26">
      <c r="A26" s="4" t="inlineStr">
        <is>
          <t>Preferred Stock, $0.0001 par value, 10,000,000 shares authorized, no shares issued and outstanding</t>
        </is>
      </c>
      <c r="B26" s="5" t="n">
        <v>0</v>
      </c>
      <c r="C26" s="5" t="n">
        <v>0</v>
      </c>
    </row>
    <row r="27">
      <c r="A27" s="4" t="inlineStr">
        <is>
          <t>Common Stock - voting, $0.0001 par value, 150,000,000 shares authorized, 123,044,981 and 104,902,888 shares issued and outstanding</t>
        </is>
      </c>
      <c r="B27" s="5" t="n">
        <v>12304</v>
      </c>
      <c r="C27" s="5" t="n">
        <v>10490</v>
      </c>
    </row>
    <row r="28">
      <c r="A28" s="4" t="inlineStr">
        <is>
          <t>Additional paid-in capital</t>
        </is>
      </c>
      <c r="B28" s="5" t="n">
        <v>471336826</v>
      </c>
      <c r="C28" s="5" t="n">
        <v>428704039</v>
      </c>
    </row>
    <row r="29">
      <c r="A29" s="4" t="inlineStr">
        <is>
          <t>Accumulated deficit</t>
        </is>
      </c>
      <c r="B29" s="5" t="n">
        <v>-358845044</v>
      </c>
      <c r="C29" s="5" t="n">
        <v>-340465103</v>
      </c>
    </row>
    <row r="30">
      <c r="A30" s="4" t="inlineStr">
        <is>
          <t>TOTAL STOCKHOLDERS' EQUITY</t>
        </is>
      </c>
      <c r="B30" s="5" t="n">
        <v>112504086</v>
      </c>
      <c r="C30" s="5" t="n">
        <v>88249426</v>
      </c>
    </row>
    <row r="31">
      <c r="A31" s="4" t="inlineStr">
        <is>
          <t>TOTAL LIABILITIES AND STOCKHOLDERS' EQUITY</t>
        </is>
      </c>
      <c r="B31" s="6" t="n">
        <v>235667028</v>
      </c>
      <c r="C31" s="6" t="n">
        <v>2076733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14. SUBSEQUENT EVENTS</t>
        </is>
      </c>
      <c r="B4" s="4" t="inlineStr">
        <is>
          <t xml:space="preserve">14. SUBSEQUENT EVENTS Between April 1, 2021 and May 7, 2021, the Company sold an additional 5,144,647 shares of its common stock under the Sale Agreement and received net proceeds in the amount of $10.9 million, which leaves a remaining gross balance that can be raised under the Sale Agreement of approximately $7.9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 xml:space="preserve">The accompanying unaudited condensed consolidated financial statements have been prepared in conformity with accounting principles generally accepted in the United States of America (“U.S. GAAP”) for interim financial information. Any reference in these notes to applicable guidance is meant to refer to U.S. GAAP as found in the Accounting Standards Codification (“ASC”) and Accounting Standards Updates (“ASU”) of the Financial Accounting Standards Board (the “FASB”). The accompanying unaudited condensed consolidated financial statements should be read in conjunction with the annual audited consolidated financial statements and notes thereto as of and for the year ended December 31, 2020 included in the Company’s Annual Report on Form 10-K filed with the U.S. Securities and Exchange Commission (the “SEC”) on March 25, 2021. The accompanying consolidated balance sheet as of December 31, 2020 was derived from the audited financial statements as of and for the year ended December 31, 2020. These condensed consolidated interim financial statements have been prepared in accordance with the instructions to Form 10-Q and Article 8 of Regulation S-X, and therefore omit or condense certain footnotes and other information normally included in complete consolidated financial statements prepared in accordance with U.S. GAAP. All intercompany balances and transactions have been eliminated in consolidation. In the opinion of management, the accompanying unaudited condensed consolidated financial statements include all normal and recurring adjustments (which consist primarily of accruals, estimates and assumptions that impact the financial statements) considered necessary to present fairly the Company’s financial position as of March 31, 2021 and its results of operations, changes in equity and cash flows for the three months ended March 31, 2021. During the three months ended March 31, 2021 and 2020, comprehensive loss was equal to the net loss amounts presented for the respective periods in the accompanying condensed consolidated statements of operations. Operating results for interim periods are not necessarily indicative of the results that may be expected for the full fiscal year. </t>
        </is>
      </c>
    </row>
    <row r="5">
      <c r="A5" s="4" t="inlineStr">
        <is>
          <t>Use of estimates</t>
        </is>
      </c>
      <c r="B5" s="4" t="inlineStr">
        <is>
          <t>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realizable value of accounts receivable, valuation of inventory, assumptions used in projecting future liquidity and capital requirements, assumptions used in the fair value of awards granted under the Company’s equity incentive plans and warrants issued in connection with the issuance of notes payable and the valuation allowance for the Company’s deferred tax assets.</t>
        </is>
      </c>
    </row>
    <row r="6">
      <c r="A6" s="4" t="inlineStr">
        <is>
          <t>Fair value of financial instruments</t>
        </is>
      </c>
      <c r="B6" s="4" t="inlineStr">
        <is>
          <t xml:space="preserve">The carrying amounts of certain of the Company’s financial instruments, including cash and cash equivalents, accounts receivable and accounts payable, are shown at cost which approximates fair value due to the short-term nature of these instruments. The debt outstanding under the Company’s senior secured term loan (see Note 7) approximates fair value due to the variable interest rate on this debt. </t>
        </is>
      </c>
    </row>
    <row r="7">
      <c r="A7" s="4" t="inlineStr">
        <is>
          <t>Accounts receivable</t>
        </is>
      </c>
      <c r="B7" s="4" t="inlineStr">
        <is>
          <t>Accounts receivable is reported at realizable value, net of allowances for contractual credits and doubtful accounts, which are recognized in the period the related revenue is recorded. The Company extends credit to its customers based upon an evaluation of each customer's financial condition and credit history. Evaluations of the financial condition and associated credit risk of customers are performed on an ongoing basis. Based on these evaluations, the Company has concluded that its credit risk is minimal. At March 31, 2021, five customers accounted for an aggregate of 90% of the Company’s total accounts receivable, and at December 31, 2020, three customers accounted for approximately 92% of the Company’s total accounts receivable.</t>
        </is>
      </c>
    </row>
    <row r="8">
      <c r="A8" s="4" t="inlineStr">
        <is>
          <t>Inventories</t>
        </is>
      </c>
      <c r="B8" s="4" t="inlineStr">
        <is>
          <t>Raw materials inventory consists of various materials purchased from suppliers, including normal source plasma, used in the production of the Company’s products. Work-in-process and finished goods inventories (see Note 3) reflect the cost of raw materials as well as costs for direct and indirect labor, primarily salaries, wages and benefits for applicable employees, as well as an allocation of overhead costs related to the Boca Facility including utilities, property taxes, general repairs and maintenance, consumable supplies and depreciation. The allocation of Boca Facility overhead to inventory is generally based upon the estimated square footage of the Boca Facility that is used in the production of the Company’s products relative to the total square footage of the facility. Inventories, including plasma intended for resale and plasma intended for internal use in the Company’s manufacturing, commercialization or research and development activities, are carried at the lower of cost or net realizable value determined by the first-in, first-out method. Net realizable value is generally determined based upon the consideration the Company expects to receive when the inventory is sold, less costs to deliver the inventory to the recipient. The estimates for net realizable value of inventory are based on contractual terms or upon historical experience and certain other assumptions, and the Company believes that such assumptions are reasonable. Inventory is periodically reviewed to ensure that its carrying value does not exceed its net realizable value, and adjustments are recorded to write down such inventory, with a corresponding charge to cost of product revenue, when the carrying value or historical cost exceeds its estimated net realizable value. In addition, costs associated with the production of conformance or engineering lots that would not qualify as immediately available for commercial sale are charged to cost of product revenue and not capitalized into inventory.</t>
        </is>
      </c>
    </row>
    <row r="9">
      <c r="A9" s="4" t="inlineStr">
        <is>
          <t>Goodwill</t>
        </is>
      </c>
      <c r="B9" s="4" t="inlineStr">
        <is>
          <t>Goodwill represents the excess of purchase price over the fair value of net assets acquired by the Company. Goodwill at March 31, 2021 and December 31, 2020 was $3.5 million. All of the Company’s goodwill is attributable to its ADMA BioManufacturing business segment and is related to a 2017 acquisition transaction. Goodwill is not amortized but is assessed for impairment on an annual basis or more frequently if impairment indicators exist. The Company has the option to perform a qualitative assessment of goodwill to determine whether it is more likely than not that the fair value of its reporting unit is less than its carrying amount, including goodwill and other intangible assets. If the Company concludes that this is the case, then it must perform a goodwill impairment test by comparing the fair value of the reporting unit to its carrying value. An impairment charge is recorded to the extent the reporting unit’s carrying value exceeds its fair value, not to exceed the total amount of goodwill allocated to that reporting unit. The Company performs its annual goodwill impairment test as of October 1 of each year. The Company’s annual goodwill impairment test as of October 1, 2020 did not result in a goodwill impairment charge, and the Company did not record any impairment charges related to goodwill for the three months ended March 31, 2021 and 2020.</t>
        </is>
      </c>
    </row>
    <row r="10">
      <c r="A10" s="4" t="inlineStr">
        <is>
          <t>Impairment of long-lived assets</t>
        </is>
      </c>
      <c r="B10" s="4" t="inlineStr">
        <is>
          <t>The Company assesses the recoverability of its long-lived assets, which include property and equipment and finite-lived intangible assets, whenever significant events or changes in circumstances indicate impairment may have occurred. If indicators of impairment exist, projected future undiscounted cash flows associated with the asset are compared to its carrying amount to determine whether the asset’s carrying value is recoverable. Any resulting impairment is recorded as a reduction in the carrying value of the related asset in excess of fair value and a charge to operating results. For the three months ended March 31, 2021 and 2020, the Company determined that there was no impairment of its long-lived assets.</t>
        </is>
      </c>
    </row>
    <row r="11">
      <c r="A11" s="4" t="inlineStr">
        <is>
          <t>Revenue recognition</t>
        </is>
      </c>
      <c r="B11" s="4" t="inlineStr">
        <is>
          <t>Revenues for the three months ended March 31, 2021 and 2020 are comprised of (i) revenues from the sale of the Company’s immunoglobulin products, BIVIGAM, ASCENIV and Nabi-HB, (ii) product revenues from the sale of human plasma collected through the Company’s Plasma Collection Centers business segment, (iii) contract manufacturing and laboratory services revenue, (iv) revenues from the sale of intermediate by-products; and (v) license and other revenues primarily attributable to the out-licensing of ASCENIV to Biotest in 2012 to market and sell this product in Europe and selected countries in North Africa and the Middle East. Biotest has provided the Company with certain services and financial payments in accordance with the related Biotest license agreement and is obligated to pay the Company certain amounts in the future if certain milestones are achieved. Deferred revenue is amortized into income over the term of the Biotest license, representing a period of approximately 22 years. Product revenue is recognized when the customer is deemed to have control over the product. Control is determined based on when the product is shipped or delivered and title passes to the customer. Revenue is recorded in an amount that reflects the consideration the Company expects to receive in exchange. Revenue from the sale of the Company’s immunoglobulin products is recognized when the product reaches the customer’s destination, and is recorded net of estimated rebates, price protection arrangements and customer incentives, including prompt pay discounts, wholesaler chargebacks and other wholesaler fees. These estimates are based on historical experience and certain other assumptions, and the Company believes that such estimates are reasonable. For revenues associated with contract manufacturing and the sale of intermediates, control transfers to the customer and the performance obligation is satisfied when the customer takes possession of the product from the Boca Facility or from a third-party warehouse that is utilized by the Company. Product revenues from the sale of human plasma collected at the Company’s plasma collection centers are recognized at the time control of the product has been transferred to the customer, which generally occurs at the time of shipment. Product revenues are recognized at the time of delivery if the Company retains control of the product during shipment. For the three months ended March 31, 2021, five customers represented an aggregate of 86% of the Company’s consolidated revenues. For the three months ended March 31, 2020, three customers represented an aggregate of82% of the Company’s consolidated revenues.</t>
        </is>
      </c>
    </row>
    <row r="12">
      <c r="A12" s="4" t="inlineStr">
        <is>
          <t>Cost of product revenue</t>
        </is>
      </c>
      <c r="B12" s="4" t="inlineStr">
        <is>
          <t xml:space="preserve">Cost of product revenue includes costs associated with the manufacture of the Company’s FDA approved products, intermediates and the sale of human source plasma, as well as expenses related to conformance batch production, process development and scientific and technical operations when these operations are attributable to marketed products. When the activities of these operations are attributable to new products in development, the expenses are classified as research and development expenses. </t>
        </is>
      </c>
    </row>
    <row r="13">
      <c r="A13" s="4" t="inlineStr">
        <is>
          <t>Loss per common share</t>
        </is>
      </c>
      <c r="B13" s="4" t="inlineStr">
        <is>
          <t xml:space="preserve">Basic loss per common share is computed by dividing net loss attributable to common stockholders by the weighted average number of shares of common stock outstanding during the period. Diluted loss per common share is calculated by dividing net loss attributable to common stockholders, as adjusted for the effect of dilutive securities, if any, by the weighted average number of shares of common stock and dilutive common stock outstanding during the period. Potentially dilutive common stock includes the shares of common stock issuable upon the exercise of outstanding stock options and warrants, using the treasury stock method. Potentially dilutive common stock is excluded from the diluted loss per common share computation to the extent that it would be anti-dilutive. As a result, no potentially dilutive securities are included in the computation of any of the accompanying diluted loss per share amounts as the Company reported a net loss for all periods presented. For the three months ended March 31, 2021 and 2020, the following securities were excluded from the calculation of diluted loss per common share because of their anti-dilutive effects: For the Three Months Ended March 31, 2021 2020 Stock options 8,103,165 6,753,354 Restricted stock units 730,994 333,500 Warrants 4,528,160 2,138,160 13,362,319 9,225,014 </t>
        </is>
      </c>
    </row>
    <row r="14">
      <c r="A14" s="4" t="inlineStr">
        <is>
          <t>Stock-based compensation</t>
        </is>
      </c>
      <c r="B14" s="4" t="inlineStr">
        <is>
          <t>The Company follows recognized accounting guidance which requires all equity-based payments, including grants of stock options, to be recognized in the statement of operations as compensation expense based on their fair values at the date of grant. Compensation expense related to awards to employees and directors with service-based vesting conditions is recognized on a straight-line over the associated vesting period of the award based on the grant date fair value of the award. Stock options granted under the Company’s equity incentive plans generally have a four-year vesting period and a term of 10 years. Pursuant to ASU No. 2016-09, Improvements to Employee Share-Based Payment Accounting (Topic 718)</t>
        </is>
      </c>
    </row>
    <row r="15">
      <c r="A15" s="4" t="inlineStr">
        <is>
          <t>Income Taxes</t>
        </is>
      </c>
      <c r="B15" s="4" t="inlineStr">
        <is>
          <t>The Company recognizes deferred tax assets and liabilities for the expected future tax consequences of events that have been included in the consolidated financial statements or its tax returns. Under this method, deferred tax assets and liabilities are recognized for the temporary differences between the tax bases of assets and liabilities and their respective financial reporting amounts at enacted tax rates in effect for the years in which the temporary differences are expected to reverse. The Company records a valuation allowance on its deferred tax assets if it is more likely than not that the Company will not generate sufficient taxable income to utilize its deferred tax assets. The Company is subject to income tax examinations by major taxing authorities for all tax years since 2016 and for previous periods as it relates to the Company’s net operating loss carryforwards.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March 31, 2021 and December 31, 2020, and during the three months ended March 31, 2021 and 2020, the Company recognized no adjustments for uncertain tax positions.</t>
        </is>
      </c>
    </row>
    <row r="16">
      <c r="A16" s="4" t="inlineStr">
        <is>
          <t>Recent Accounting Pronouncements</t>
        </is>
      </c>
      <c r="B16" s="4" t="inlineStr">
        <is>
          <t>In June 2016, the FASB issued ASU No. 2016-13, Financial Instruments – Credit Losses (Topic 3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t>
        </is>
      </c>
    </row>
    <row r="4">
      <c r="A4" s="4" t="inlineStr">
        <is>
          <t>Schedule of dilutive securities</t>
        </is>
      </c>
      <c r="B4" s="4" t="inlineStr">
        <is>
          <t xml:space="preserve"> For the Three Months Ended March 31, 2021 2020 Stock options 8,103,165 6,753,354 Restricted stock units 730,994 333,500 Warrants 4,528,160 2,138,160 13,362,319 9,225,0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3 Months Ended</t>
        </is>
      </c>
    </row>
    <row r="2">
      <c r="B2" s="2" t="inlineStr">
        <is>
          <t>Mar. 31, 2021</t>
        </is>
      </c>
    </row>
    <row r="3">
      <c r="A3" s="3" t="inlineStr">
        <is>
          <t>INVENTORIES</t>
        </is>
      </c>
    </row>
    <row r="4">
      <c r="A4" s="4" t="inlineStr">
        <is>
          <t>Schedule of inventory</t>
        </is>
      </c>
      <c r="B4" s="4" t="inlineStr">
        <is>
          <t xml:space="preserve"> March 31, December 31, Raw materials $ 38,411,316 $ 32,044,393 Work-in-process 34,560,999 30,293,288 Finished goods 21,173,885 19,197,918 Total inventories $ 94,146,200 $ 81,535,5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3 Months Ended</t>
        </is>
      </c>
    </row>
    <row r="2">
      <c r="B2" s="2" t="inlineStr">
        <is>
          <t>Mar. 31, 2021</t>
        </is>
      </c>
    </row>
    <row r="3">
      <c r="A3" s="3" t="inlineStr">
        <is>
          <t>INTANGIBLE ASSETS</t>
        </is>
      </c>
    </row>
    <row r="4">
      <c r="A4" s="4" t="inlineStr">
        <is>
          <t>Schedule of Intangible assets</t>
        </is>
      </c>
      <c r="B4" s="4" t="inlineStr">
        <is>
          <t xml:space="preserve"> March 31, 2021 December 31, 2020 Accumulated Accumulated Cost Amortization Net Cost Amortization Net Trademark and other intangible rights related to Nabi-HB $ 4,100,046 $ 2,245,263 $ 1,854,783 $ 4,100,046 $ 2,098,833 $ 2,001,213 Rights to intermediates 907,421 496,921 410,500 907,421 464,513 442,908 Customer contract 1,076,557 1,076,557 - 1,076,557 1,076,557 - $ 6,084,024 $ 3,818,741 $ 2,265,283 $ 6,084,024 $ 3,639,903 $ 2,444,121 </t>
        </is>
      </c>
    </row>
    <row r="5">
      <c r="A5" s="4" t="inlineStr">
        <is>
          <t>Intangible asset future aggregate amortization expense</t>
        </is>
      </c>
      <c r="B5" s="4" t="inlineStr">
        <is>
          <t xml:space="preserve">Remainder of 2021 $ 536,514 2022 715,352 2023 715,352 2024 298,0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AND EQUIPMENT</t>
        </is>
      </c>
    </row>
    <row r="4">
      <c r="A4" s="4" t="inlineStr">
        <is>
          <t>Schedule of property and equipment</t>
        </is>
      </c>
      <c r="B4" s="4" t="inlineStr">
        <is>
          <t xml:space="preserve"> March 31, 2021 December 31, 2020 Manufacturing and laboratory equipment $ 14,774,354 $ 14,468,874 Office equipment and computer software 3,456,610 3,253,528 Furniture and fixtures 2,057,257 2,039,398 Construction in process 5,932,680 3,336,557 Leasehold improvements 5,272,008 5,272,490 Land 4,339,441 4,339,441 Buildings and building improvements 18,247,277 17,746,744 54,079,627 50,457,032 Less: Accumulated depreciation (9,904,014 ) (8,863,942 ) Total property, plant and equipment, net $ 44,175,613 $ 41,593,0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LIABILITIES (Tables)</t>
        </is>
      </c>
      <c r="B1" s="2" t="inlineStr">
        <is>
          <t>3 Months Ended</t>
        </is>
      </c>
    </row>
    <row r="2">
      <c r="B2" s="2" t="inlineStr">
        <is>
          <t>Mar. 31, 2021</t>
        </is>
      </c>
    </row>
    <row r="3">
      <c r="A3" s="3" t="inlineStr">
        <is>
          <t>ACCRUED EXPENSES AND OTHER LIABILITIES</t>
        </is>
      </c>
    </row>
    <row r="4">
      <c r="A4" s="4" t="inlineStr">
        <is>
          <t>Schedule of Accrued expenses and other current liabilities</t>
        </is>
      </c>
      <c r="B4" s="4" t="inlineStr">
        <is>
          <t xml:space="preserve"> March 31, 2021 December 31, 2020 Accrued rebates $ 3,042,550 $ 2,604,245 Accrued distribution fees 1,503,680 828,120 Accrued payroll 1,335,383 734,972 Accrued testing 1,168,270 779,660 Accrued incentives 773,721 3,210,884 Other 768,538 207,262 Total accrued expenses and other current liabilities $ 8,592,142 $ 8,365,1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BT (Tables)</t>
        </is>
      </c>
      <c r="B1" s="2" t="inlineStr">
        <is>
          <t>3 Months Ended</t>
        </is>
      </c>
    </row>
    <row r="2">
      <c r="B2" s="2" t="inlineStr">
        <is>
          <t>Mar. 31, 2021</t>
        </is>
      </c>
    </row>
    <row r="3">
      <c r="A3" s="3" t="inlineStr">
        <is>
          <t>DEBT</t>
        </is>
      </c>
    </row>
    <row r="4">
      <c r="A4" s="4" t="inlineStr">
        <is>
          <t>Summary of notes payable</t>
        </is>
      </c>
      <c r="B4" s="4" t="inlineStr">
        <is>
          <t xml:space="preserve"> March 31, 2021 December 31, 2020 Notes payable $ 100,000,000 $ 100,000,000 Less: Debt discount (6,587,340 ) (7,031,134 ) Senior notes payable $ 93,412,660 $ 92,968,8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t>
        </is>
      </c>
    </row>
    <row r="4">
      <c r="A4" s="4" t="inlineStr">
        <is>
          <t>Schedule of assumptions</t>
        </is>
      </c>
      <c r="B4" s="4" t="inlineStr">
        <is>
          <t xml:space="preserve"> Three Months Ended March 31, 2021 2020 Expected term 5.5 - 6.3 years 5.8 - 6.3 years Volatility 69% 62% Dividend yield 0.0 0.0 Risk-free interest rate 0.80-% 1.04% 0.47-1.68% </t>
        </is>
      </c>
    </row>
    <row r="5">
      <c r="A5" s="4" t="inlineStr">
        <is>
          <t>Schedule of option activity</t>
        </is>
      </c>
      <c r="B5" s="4" t="inlineStr">
        <is>
          <t xml:space="preserve"> Shares Weighted Average Exercise Price Options outstanding, vested and expected to vest at December 31, 2020 6,922,931 $ 4.40 Forfeited (57,420 ) $ 3.40 Expired (203,396 ) $ 5.12 Granted 1,441,050 $ 2.35 Exercised - $ - Options outstanding, vested and expected to vest at March 31, 2021 8,103,165 $ 4.02 Options exercisable 4,855,296 $ 4.81 </t>
        </is>
      </c>
    </row>
    <row r="6">
      <c r="A6" s="4" t="inlineStr">
        <is>
          <t>Schedule of compensation expense</t>
        </is>
      </c>
      <c r="B6" s="4" t="inlineStr">
        <is>
          <t xml:space="preserve"> Shares Weighted Average Grant Date Fair Value Balance at December 31, 2020 326,000 $ 2.81 Granted 492,744 $ 2.35 Vested (87,750 ) $ 2.81 Forfeited - $ - Balance at March 31, 2021 730,994 $ 2.50 </t>
        </is>
      </c>
    </row>
    <row r="7">
      <c r="A7" s="4" t="inlineStr">
        <is>
          <t>Schedule of stock-based compensation expense</t>
        </is>
      </c>
      <c r="B7" s="4" t="inlineStr">
        <is>
          <t xml:space="preserve"> 2021 2020 Research and development $ 105,227 $ 93,574 Plasma center operating expenses 10,818 7,244 Selling, general and administrative 588,491 523,889 Cost of product revenue 76,861 51,841 Total stock-based compensation expense $ 781,397 $ 676,5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S (Tables)</t>
        </is>
      </c>
      <c r="B1" s="2" t="inlineStr">
        <is>
          <t>3 Months Ended</t>
        </is>
      </c>
    </row>
    <row r="2">
      <c r="B2" s="2" t="inlineStr">
        <is>
          <t>Mar. 31, 2021</t>
        </is>
      </c>
    </row>
    <row r="3">
      <c r="A3" s="3" t="inlineStr">
        <is>
          <t>SEGMENTS</t>
        </is>
      </c>
    </row>
    <row r="4">
      <c r="A4" s="4" t="inlineStr">
        <is>
          <t>Summarized segment financial information</t>
        </is>
      </c>
      <c r="B4" s="4" t="inlineStr">
        <is>
          <t xml:space="preserve">Three Months Ended March 31, 2021 ADMA BioManufacturing Plasma Collection Centers Corporate Consolidated Revenues $ 13,421,043 $ 2,591,867 $ 35,708 $ 16,048,618 Cost of product revenue 15,449,757 2,320,365 - 17,770,122 Loss from operations (9,505,689 ) (1,970,841 ) (3,687,719 ) (15,164,249 ) Interest and other expense, net (21,513 ) (384 ) (3,193,795 ) (3,215,692 ) Net loss (9,527,202 ) (1,971,225 ) (6,881,514 ) (18,379,941 ) Capital expenditures 1,012,980 1,558,181 - 2,571,161 Depreciation and amortization expense 1,009,770 217,991 1,867 1,229,628 Total assets 156,535,177 17,397,612 61,734,239 235,667,028 Three Months Ended March 31, 2020 ADMA BioManufacturing Plasma Collection Centers Corporate Consolidated Revenues $ 7,743,275 $ 2,420,761 $ 35,708 $ 10,199,744 Cost of product revenue 14,451,954 2,377,272 - 16,829,226 Loss from operations (12,476,144 ) (457,155 ) (3,836,487 ) (16,769,786 ) Interest and other expense, net (238,873 ) - (2,236,571 ) (2,475,444 ) Net loss (12,715,017 ) (457,155 ) (6,073,058 ) (19,245,230 ) Capital expenditures 1,914,614 160,262 - 2,074,876 Depreciation and amortization expense 674,973 111,289 2,576 788,838 Total assets 104,645,897 5,376,807 100,501,123 210,523,8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OCKHOLDERS' EQUITY</t>
        </is>
      </c>
    </row>
    <row r="3">
      <c r="A3" s="4" t="inlineStr">
        <is>
          <t>Preferred stock, shares par value</t>
        </is>
      </c>
      <c r="B3" s="7" t="n">
        <v>0.0001</v>
      </c>
      <c r="C3" s="8"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0.0001</v>
      </c>
      <c r="C7" s="7" t="n">
        <v>0.0001</v>
      </c>
    </row>
    <row r="8">
      <c r="A8" s="4" t="inlineStr">
        <is>
          <t>Common stock, shares authorized</t>
        </is>
      </c>
      <c r="B8" s="5" t="n">
        <v>150000000</v>
      </c>
      <c r="C8" s="5" t="n">
        <v>150000000</v>
      </c>
    </row>
    <row r="9">
      <c r="A9" s="4" t="inlineStr">
        <is>
          <t>Common stock, shares issued</t>
        </is>
      </c>
      <c r="B9" s="5" t="n">
        <v>123044981</v>
      </c>
      <c r="C9" s="5" t="n">
        <v>104902888</v>
      </c>
    </row>
    <row r="10">
      <c r="A10" s="4" t="inlineStr">
        <is>
          <t>Common stock, shares outstanding</t>
        </is>
      </c>
      <c r="B10" s="5" t="n">
        <v>123044981</v>
      </c>
      <c r="C10" s="5" t="n">
        <v>1049028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OBLIGATIONS (Tables)</t>
        </is>
      </c>
      <c r="B1" s="2" t="inlineStr">
        <is>
          <t>3 Months Ended</t>
        </is>
      </c>
    </row>
    <row r="2">
      <c r="B2" s="2" t="inlineStr">
        <is>
          <t>Mar. 31, 2021</t>
        </is>
      </c>
    </row>
    <row r="3">
      <c r="A3" s="3" t="inlineStr">
        <is>
          <t>LEASE OBLIGATIONS</t>
        </is>
      </c>
    </row>
    <row r="4">
      <c r="A4" s="4" t="inlineStr">
        <is>
          <t>Schedule of future minimum lease payments</t>
        </is>
      </c>
      <c r="B4" s="4" t="inlineStr">
        <is>
          <t xml:space="preserve">Remainder of 2021 $ 852,315 Year ended December 31, 2022 1,374,513 2023 1,386,375 2024 1,257,300 2025 1,261,052 2026 990,732 Thereafter 4,718,836 Total payments 11,841,123 Less: imputed interest (5,103,624 ) Current portion (317,910 ) Balance at March 31, 2021 $ 6,419,5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3 Months Ended</t>
        </is>
      </c>
    </row>
    <row r="2">
      <c r="B2" s="2" t="inlineStr">
        <is>
          <t>Mar. 31, 2021</t>
        </is>
      </c>
    </row>
    <row r="3">
      <c r="A3" s="3" t="inlineStr">
        <is>
          <t>SUPPLEMENTAL DISCLOSURE OF CASH FLOW INFORMATION</t>
        </is>
      </c>
    </row>
    <row r="4">
      <c r="A4" s="4" t="inlineStr">
        <is>
          <t>Schedule of supplemental cash flow information</t>
        </is>
      </c>
      <c r="B4" s="4" t="inlineStr">
        <is>
          <t xml:space="preserve"> 2021 2020 SUPPLEMENTAL CASH FLOW INFORMATION: Cash paid for interest $ 2,751,956 $ 2,017,866 Noncash Financing and Investing Activities: Equipment acquired reflected in accounts payable and accrued liabilities $ 1,797,249 $ 2,340,337 Right-to-use assets in exchange for lease obligations $ 2,073,627 $ 545,6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RGANIZATION AND BUSINESS (Details Narrative) - USD ($) $ in Millions</t>
        </is>
      </c>
      <c r="B1" s="2" t="inlineStr">
        <is>
          <t>12 Months Ended</t>
        </is>
      </c>
    </row>
    <row r="2">
      <c r="B2" s="2" t="inlineStr">
        <is>
          <t>Dec. 31, 2020</t>
        </is>
      </c>
      <c r="C2" s="2" t="inlineStr">
        <is>
          <t>Mar. 31, 2021</t>
        </is>
      </c>
      <c r="D2" s="2" t="inlineStr">
        <is>
          <t>Feb. 03, 2021</t>
        </is>
      </c>
    </row>
    <row r="3">
      <c r="A3" s="4" t="inlineStr">
        <is>
          <t>Cash and cash equivalents</t>
        </is>
      </c>
      <c r="C3" s="6" t="n">
        <v>62</v>
      </c>
    </row>
    <row r="4">
      <c r="A4" s="4" t="inlineStr">
        <is>
          <t>Cumulative loss</t>
        </is>
      </c>
      <c r="C4" s="10" t="n">
        <v>358.8</v>
      </c>
    </row>
    <row r="5">
      <c r="A5" s="4" t="inlineStr">
        <is>
          <t>Working capital</t>
        </is>
      </c>
      <c r="C5" s="11" t="n">
        <v>156.1</v>
      </c>
    </row>
    <row r="6">
      <c r="A6" s="4" t="inlineStr">
        <is>
          <t>Jefferies LLC [Member] | Sale Agreement [Member]</t>
        </is>
      </c>
    </row>
    <row r="7">
      <c r="A7" s="4" t="inlineStr">
        <is>
          <t>Sales of common stock</t>
        </is>
      </c>
      <c r="D7" s="6" t="n">
        <v>19</v>
      </c>
    </row>
    <row r="8">
      <c r="A8" s="4" t="inlineStr">
        <is>
          <t>Proceeds from sales of common stock</t>
        </is>
      </c>
      <c r="B8" s="11" t="n">
        <v>41.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s>
  <sheetData>
    <row r="1">
      <c r="A1" s="1" t="inlineStr">
        <is>
          <t>SUMMARY OF SIGNIFICANT ACCOUNTING POLICIES (Details) - shares</t>
        </is>
      </c>
      <c r="B1" s="2" t="inlineStr">
        <is>
          <t>3 Months Ended</t>
        </is>
      </c>
      <c r="D1" s="2" t="inlineStr">
        <is>
          <t>12 Months Ended</t>
        </is>
      </c>
    </row>
    <row r="2">
      <c r="B2" s="2" t="inlineStr">
        <is>
          <t>Mar. 31, 2021</t>
        </is>
      </c>
      <c r="C2" s="2" t="inlineStr">
        <is>
          <t>Mar. 31, 2020</t>
        </is>
      </c>
      <c r="D2" s="2" t="inlineStr">
        <is>
          <t>Dec. 31, 2020</t>
        </is>
      </c>
    </row>
    <row r="3">
      <c r="A3" s="4" t="inlineStr">
        <is>
          <t>Potentially dilutive securities</t>
        </is>
      </c>
      <c r="B3" s="5" t="n">
        <v>13362319</v>
      </c>
      <c r="C3" s="5" t="n">
        <v>9225014</v>
      </c>
    </row>
    <row r="4">
      <c r="A4" s="4" t="inlineStr">
        <is>
          <t>Warrants [Member]</t>
        </is>
      </c>
    </row>
    <row r="5">
      <c r="A5" s="4" t="inlineStr">
        <is>
          <t>Potentially dilutive securities</t>
        </is>
      </c>
      <c r="B5" s="5" t="n">
        <v>4528160</v>
      </c>
      <c r="C5" s="5" t="n">
        <v>2138160</v>
      </c>
      <c r="D5" s="5" t="n">
        <v>4528160</v>
      </c>
    </row>
    <row r="6">
      <c r="A6" s="4" t="inlineStr">
        <is>
          <t>Restricted stock units [Member]</t>
        </is>
      </c>
    </row>
    <row r="7">
      <c r="A7" s="4" t="inlineStr">
        <is>
          <t>Potentially dilutive securities</t>
        </is>
      </c>
      <c r="B7" s="5" t="n">
        <v>730994</v>
      </c>
      <c r="C7" s="5" t="n">
        <v>333500</v>
      </c>
    </row>
    <row r="8">
      <c r="A8" s="4" t="inlineStr">
        <is>
          <t>Stock Options [Member]</t>
        </is>
      </c>
    </row>
    <row r="9">
      <c r="A9" s="4" t="inlineStr">
        <is>
          <t>Potentially dilutive securities</t>
        </is>
      </c>
      <c r="B9" s="5" t="n">
        <v>8103165</v>
      </c>
      <c r="C9" s="5" t="n">
        <v>675335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1</t>
        </is>
      </c>
      <c r="C2" s="2" t="inlineStr">
        <is>
          <t>Mar. 31, 2020</t>
        </is>
      </c>
      <c r="D2" s="2" t="inlineStr">
        <is>
          <t>Dec. 31, 2020</t>
        </is>
      </c>
    </row>
    <row r="3">
      <c r="A3" s="4" t="inlineStr">
        <is>
          <t>Goodwill</t>
        </is>
      </c>
      <c r="B3" s="6" t="n">
        <v>3500000</v>
      </c>
      <c r="D3" s="6" t="n">
        <v>3500000</v>
      </c>
    </row>
    <row r="4">
      <c r="A4" s="4" t="inlineStr">
        <is>
          <t>Five Customers [Member]</t>
        </is>
      </c>
    </row>
    <row r="5">
      <c r="A5" s="4" t="inlineStr">
        <is>
          <t>Account receivables</t>
        </is>
      </c>
      <c r="B5" s="4" t="inlineStr">
        <is>
          <t>90.00%</t>
        </is>
      </c>
    </row>
    <row r="6">
      <c r="A6" s="4" t="inlineStr">
        <is>
          <t>Revenues rate</t>
        </is>
      </c>
      <c r="B6" s="4" t="inlineStr">
        <is>
          <t>86.00%</t>
        </is>
      </c>
    </row>
    <row r="7">
      <c r="A7" s="4" t="inlineStr">
        <is>
          <t>Three Customers [Member]</t>
        </is>
      </c>
    </row>
    <row r="8">
      <c r="A8" s="4" t="inlineStr">
        <is>
          <t>Account receivables</t>
        </is>
      </c>
      <c r="C8" s="4" t="inlineStr">
        <is>
          <t>92.00%</t>
        </is>
      </c>
    </row>
    <row r="9">
      <c r="A9" s="4" t="inlineStr">
        <is>
          <t>Revenues rate</t>
        </is>
      </c>
      <c r="C9" s="4" t="inlineStr">
        <is>
          <t>82.00%</t>
        </is>
      </c>
    </row>
    <row r="10">
      <c r="A10" s="4" t="inlineStr">
        <is>
          <t>Biotest License Agreement [Member]</t>
        </is>
      </c>
    </row>
    <row r="11">
      <c r="A11" s="4" t="inlineStr">
        <is>
          <t>Amortization period</t>
        </is>
      </c>
      <c r="B11" s="4" t="inlineStr">
        <is>
          <t>22 years</t>
        </is>
      </c>
      <c r="C11" s="4" t="inlineStr">
        <is>
          <t>22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1</t>
        </is>
      </c>
      <c r="C1" s="2" t="inlineStr">
        <is>
          <t>Dec. 31, 2020</t>
        </is>
      </c>
    </row>
    <row r="2">
      <c r="A2" s="3" t="inlineStr">
        <is>
          <t>INVENTORIES</t>
        </is>
      </c>
    </row>
    <row r="3">
      <c r="A3" s="4" t="inlineStr">
        <is>
          <t>Raw materials</t>
        </is>
      </c>
      <c r="B3" s="6" t="n">
        <v>38411316</v>
      </c>
      <c r="C3" s="6" t="n">
        <v>32044393</v>
      </c>
    </row>
    <row r="4">
      <c r="A4" s="4" t="inlineStr">
        <is>
          <t>Work-in-process</t>
        </is>
      </c>
      <c r="B4" s="5" t="n">
        <v>34560999</v>
      </c>
      <c r="C4" s="5" t="n">
        <v>30293288</v>
      </c>
    </row>
    <row r="5">
      <c r="A5" s="4" t="inlineStr">
        <is>
          <t>Finished goods</t>
        </is>
      </c>
      <c r="B5" s="5" t="n">
        <v>21173885</v>
      </c>
      <c r="C5" s="5" t="n">
        <v>19197918</v>
      </c>
    </row>
    <row r="6">
      <c r="A6" s="4" t="inlineStr">
        <is>
          <t>Total inventories</t>
        </is>
      </c>
      <c r="B6" s="6" t="n">
        <v>94146200</v>
      </c>
      <c r="C6" s="6" t="n">
        <v>815355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TANGIBLE ASSETS (Details) - USD ($)</t>
        </is>
      </c>
      <c r="B1" s="2" t="inlineStr">
        <is>
          <t>Mar. 31, 2021</t>
        </is>
      </c>
      <c r="C1" s="2" t="inlineStr">
        <is>
          <t>Dec. 31, 2020</t>
        </is>
      </c>
    </row>
    <row r="2">
      <c r="A2" s="4" t="inlineStr">
        <is>
          <t>Cost</t>
        </is>
      </c>
      <c r="B2" s="6" t="n">
        <v>6084024</v>
      </c>
      <c r="C2" s="6" t="n">
        <v>6084024</v>
      </c>
    </row>
    <row r="3">
      <c r="A3" s="4" t="inlineStr">
        <is>
          <t>Accumulated amortization</t>
        </is>
      </c>
      <c r="B3" s="5" t="n">
        <v>3818741</v>
      </c>
      <c r="C3" s="5" t="n">
        <v>3639903</v>
      </c>
    </row>
    <row r="4">
      <c r="A4" s="4" t="inlineStr">
        <is>
          <t>Net</t>
        </is>
      </c>
      <c r="B4" s="5" t="n">
        <v>2265283</v>
      </c>
      <c r="C4" s="5" t="n">
        <v>2444121</v>
      </c>
    </row>
    <row r="5">
      <c r="A5" s="4" t="inlineStr">
        <is>
          <t>Trademark and other intangible rights related to Nabi-HB</t>
        </is>
      </c>
    </row>
    <row r="6">
      <c r="A6" s="4" t="inlineStr">
        <is>
          <t>Cost</t>
        </is>
      </c>
      <c r="B6" s="5" t="n">
        <v>4100046</v>
      </c>
      <c r="C6" s="5" t="n">
        <v>4100046</v>
      </c>
    </row>
    <row r="7">
      <c r="A7" s="4" t="inlineStr">
        <is>
          <t>Accumulated amortization</t>
        </is>
      </c>
      <c r="B7" s="5" t="n">
        <v>2245263</v>
      </c>
      <c r="C7" s="5" t="n">
        <v>2098833</v>
      </c>
    </row>
    <row r="8">
      <c r="A8" s="4" t="inlineStr">
        <is>
          <t>Net</t>
        </is>
      </c>
      <c r="B8" s="5" t="n">
        <v>1854783</v>
      </c>
      <c r="C8" s="5" t="n">
        <v>2001213</v>
      </c>
    </row>
    <row r="9">
      <c r="A9" s="4" t="inlineStr">
        <is>
          <t>Right to intermediates</t>
        </is>
      </c>
    </row>
    <row r="10">
      <c r="A10" s="4" t="inlineStr">
        <is>
          <t>Cost</t>
        </is>
      </c>
      <c r="B10" s="5" t="n">
        <v>907421</v>
      </c>
      <c r="C10" s="5" t="n">
        <v>907421</v>
      </c>
    </row>
    <row r="11">
      <c r="A11" s="4" t="inlineStr">
        <is>
          <t>Accumulated amortization</t>
        </is>
      </c>
      <c r="B11" s="5" t="n">
        <v>496921</v>
      </c>
      <c r="C11" s="5" t="n">
        <v>464513</v>
      </c>
    </row>
    <row r="12">
      <c r="A12" s="4" t="inlineStr">
        <is>
          <t>Net</t>
        </is>
      </c>
      <c r="B12" s="5" t="n">
        <v>410500</v>
      </c>
      <c r="C12" s="5" t="n">
        <v>442908</v>
      </c>
    </row>
    <row r="13">
      <c r="A13" s="4" t="inlineStr">
        <is>
          <t>Customer contract</t>
        </is>
      </c>
    </row>
    <row r="14">
      <c r="A14" s="4" t="inlineStr">
        <is>
          <t>Cost</t>
        </is>
      </c>
      <c r="B14" s="5" t="n">
        <v>1076557</v>
      </c>
      <c r="C14" s="5" t="n">
        <v>1076557</v>
      </c>
    </row>
    <row r="15">
      <c r="A15" s="4" t="inlineStr">
        <is>
          <t>Accumulated amortization</t>
        </is>
      </c>
      <c r="B15" s="5" t="n">
        <v>1076557</v>
      </c>
      <c r="C15" s="5" t="n">
        <v>1076557</v>
      </c>
    </row>
    <row r="16">
      <c r="A16" s="4" t="inlineStr">
        <is>
          <t>Net</t>
        </is>
      </c>
      <c r="B16" s="6" t="n">
        <v>0</v>
      </c>
      <c r="C1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21" customWidth="1" min="2" max="2"/>
  </cols>
  <sheetData>
    <row r="1">
      <c r="A1" s="1" t="inlineStr">
        <is>
          <t>INTANGIBLE ASSETS (Details 1)</t>
        </is>
      </c>
      <c r="B1" s="2" t="inlineStr">
        <is>
          <t>Mar. 31, 2021USD ($)</t>
        </is>
      </c>
    </row>
    <row r="2">
      <c r="A2" s="3" t="inlineStr">
        <is>
          <t>INTANGIBLE ASSETS (Details)</t>
        </is>
      </c>
    </row>
    <row r="3">
      <c r="A3" s="4" t="inlineStr">
        <is>
          <t>Remaining of 2021</t>
        </is>
      </c>
      <c r="B3" s="6" t="n">
        <v>536514</v>
      </c>
    </row>
    <row r="4">
      <c r="A4" s="4" t="inlineStr">
        <is>
          <t>2022</t>
        </is>
      </c>
      <c r="B4" s="5" t="n">
        <v>715352</v>
      </c>
    </row>
    <row r="5">
      <c r="A5" s="4" t="inlineStr">
        <is>
          <t>2023</t>
        </is>
      </c>
      <c r="B5" s="5" t="n">
        <v>715352</v>
      </c>
    </row>
    <row r="6">
      <c r="A6" s="4" t="inlineStr">
        <is>
          <t>2024</t>
        </is>
      </c>
      <c r="B6" s="6" t="n">
        <v>2980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TANGIBLE ASSETS (Details Narrative) - USD ($)</t>
        </is>
      </c>
      <c r="B1" s="2" t="inlineStr">
        <is>
          <t>3 Months Ended</t>
        </is>
      </c>
    </row>
    <row r="2">
      <c r="B2" s="2" t="inlineStr">
        <is>
          <t>Mar. 31, 2021</t>
        </is>
      </c>
      <c r="C2" s="2" t="inlineStr">
        <is>
          <t>Mar. 31, 2020</t>
        </is>
      </c>
    </row>
    <row r="3">
      <c r="A3" s="3" t="inlineStr">
        <is>
          <t>INTANGIBLE ASSETS</t>
        </is>
      </c>
    </row>
    <row r="4">
      <c r="A4" s="4" t="inlineStr">
        <is>
          <t>Amortization of intangible assets</t>
        </is>
      </c>
      <c r="B4" s="6" t="n">
        <v>200000</v>
      </c>
      <c r="C4" s="6" t="n">
        <v>2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PLANT AND EQUIPMENT (Details) - USD ($)</t>
        </is>
      </c>
      <c r="B1" s="2" t="inlineStr">
        <is>
          <t>Mar. 31, 2021</t>
        </is>
      </c>
      <c r="C1" s="2" t="inlineStr">
        <is>
          <t>Dec. 31, 2020</t>
        </is>
      </c>
    </row>
    <row r="2">
      <c r="A2" s="4" t="inlineStr">
        <is>
          <t>Property, plant and equipments, gross</t>
        </is>
      </c>
      <c r="B2" s="6" t="n">
        <v>54079627</v>
      </c>
      <c r="C2" s="6" t="n">
        <v>50457032</v>
      </c>
    </row>
    <row r="3">
      <c r="A3" s="4" t="inlineStr">
        <is>
          <t>Less: accumulated depreciation</t>
        </is>
      </c>
      <c r="B3" s="5" t="n">
        <v>-9904014</v>
      </c>
      <c r="C3" s="5" t="n">
        <v>-8863942</v>
      </c>
    </row>
    <row r="4">
      <c r="A4" s="4" t="inlineStr">
        <is>
          <t>Total Property, plant and equipments, net</t>
        </is>
      </c>
      <c r="B4" s="5" t="n">
        <v>44175613</v>
      </c>
      <c r="C4" s="5" t="n">
        <v>41593090</v>
      </c>
    </row>
    <row r="5">
      <c r="A5" s="4" t="inlineStr">
        <is>
          <t>Manufacturing and laboratory equipment [Member]</t>
        </is>
      </c>
    </row>
    <row r="6">
      <c r="A6" s="4" t="inlineStr">
        <is>
          <t>Property, plant and equipments, gross</t>
        </is>
      </c>
      <c r="B6" s="5" t="n">
        <v>14774354</v>
      </c>
      <c r="C6" s="5" t="n">
        <v>14468874</v>
      </c>
    </row>
    <row r="7">
      <c r="A7" s="4" t="inlineStr">
        <is>
          <t>Office equipment and computer software [Member]</t>
        </is>
      </c>
    </row>
    <row r="8">
      <c r="A8" s="4" t="inlineStr">
        <is>
          <t>Property, plant and equipments, gross</t>
        </is>
      </c>
      <c r="B8" s="5" t="n">
        <v>3456610</v>
      </c>
      <c r="C8" s="5" t="n">
        <v>3253528</v>
      </c>
    </row>
    <row r="9">
      <c r="A9" s="4" t="inlineStr">
        <is>
          <t>Furniture and fixtures [Member]</t>
        </is>
      </c>
    </row>
    <row r="10">
      <c r="A10" s="4" t="inlineStr">
        <is>
          <t>Property, plant and equipments, gross</t>
        </is>
      </c>
      <c r="B10" s="5" t="n">
        <v>2057257</v>
      </c>
      <c r="C10" s="5" t="n">
        <v>2039398</v>
      </c>
    </row>
    <row r="11">
      <c r="A11" s="4" t="inlineStr">
        <is>
          <t>Construction in process [Member]</t>
        </is>
      </c>
    </row>
    <row r="12">
      <c r="A12" s="4" t="inlineStr">
        <is>
          <t>Property, plant and equipments, gross</t>
        </is>
      </c>
      <c r="B12" s="5" t="n">
        <v>5932680</v>
      </c>
      <c r="C12" s="5" t="n">
        <v>3336557</v>
      </c>
    </row>
    <row r="13">
      <c r="A13" s="4" t="inlineStr">
        <is>
          <t>Leasehold improvements [Member]</t>
        </is>
      </c>
    </row>
    <row r="14">
      <c r="A14" s="4" t="inlineStr">
        <is>
          <t>Property, plant and equipments, gross</t>
        </is>
      </c>
      <c r="B14" s="5" t="n">
        <v>5272008</v>
      </c>
      <c r="C14" s="5" t="n">
        <v>5272490</v>
      </c>
    </row>
    <row r="15">
      <c r="A15" s="4" t="inlineStr">
        <is>
          <t>Land [Member]</t>
        </is>
      </c>
    </row>
    <row r="16">
      <c r="A16" s="4" t="inlineStr">
        <is>
          <t>Property, plant and equipments, gross</t>
        </is>
      </c>
      <c r="B16" s="5" t="n">
        <v>4339441</v>
      </c>
      <c r="C16" s="5" t="n">
        <v>4339441</v>
      </c>
    </row>
    <row r="17">
      <c r="A17" s="4" t="inlineStr">
        <is>
          <t>Buildings and building improvements [Member]</t>
        </is>
      </c>
    </row>
    <row r="18">
      <c r="A18" s="4" t="inlineStr">
        <is>
          <t>Property, plant and equipments, gross</t>
        </is>
      </c>
      <c r="B18" s="6" t="n">
        <v>18247277</v>
      </c>
      <c r="C18" s="6" t="n">
        <v>177467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REVENUES:</t>
        </is>
      </c>
    </row>
    <row r="4">
      <c r="A4" s="4" t="inlineStr">
        <is>
          <t>Product revenue</t>
        </is>
      </c>
      <c r="B4" s="6" t="n">
        <v>16012910</v>
      </c>
      <c r="C4" s="6" t="n">
        <v>10164036</v>
      </c>
    </row>
    <row r="5">
      <c r="A5" s="4" t="inlineStr">
        <is>
          <t>License revenue</t>
        </is>
      </c>
      <c r="B5" s="5" t="n">
        <v>35708</v>
      </c>
      <c r="C5" s="5" t="n">
        <v>35708</v>
      </c>
    </row>
    <row r="6">
      <c r="A6" s="4" t="inlineStr">
        <is>
          <t>Total revenues</t>
        </is>
      </c>
      <c r="B6" s="5" t="n">
        <v>16048618</v>
      </c>
      <c r="C6" s="5" t="n">
        <v>10199744</v>
      </c>
    </row>
    <row r="7">
      <c r="A7" s="3" t="inlineStr">
        <is>
          <t>OPERATING EXPENSES:</t>
        </is>
      </c>
    </row>
    <row r="8">
      <c r="A8" s="4" t="inlineStr">
        <is>
          <t>Cost of product revenue (exclusive of amortization expense shown below)</t>
        </is>
      </c>
      <c r="B8" s="5" t="n">
        <v>17770122</v>
      </c>
      <c r="C8" s="5" t="n">
        <v>16829226</v>
      </c>
    </row>
    <row r="9">
      <c r="A9" s="4" t="inlineStr">
        <is>
          <t>Research and development</t>
        </is>
      </c>
      <c r="B9" s="5" t="n">
        <v>987649</v>
      </c>
      <c r="C9" s="5" t="n">
        <v>1528738</v>
      </c>
    </row>
    <row r="10">
      <c r="A10" s="4" t="inlineStr">
        <is>
          <t>Plasma center operating expenses</t>
        </is>
      </c>
      <c r="B10" s="5" t="n">
        <v>2242343</v>
      </c>
      <c r="C10" s="5" t="n">
        <v>500644</v>
      </c>
    </row>
    <row r="11">
      <c r="A11" s="4" t="inlineStr">
        <is>
          <t>Amortization of intangible assets</t>
        </is>
      </c>
      <c r="B11" s="5" t="n">
        <v>178838</v>
      </c>
      <c r="C11" s="5" t="n">
        <v>178838</v>
      </c>
    </row>
    <row r="12">
      <c r="A12" s="4" t="inlineStr">
        <is>
          <t>Selling, general and administrative</t>
        </is>
      </c>
      <c r="B12" s="5" t="n">
        <v>10033915</v>
      </c>
      <c r="C12" s="5" t="n">
        <v>7932084</v>
      </c>
    </row>
    <row r="13">
      <c r="A13" s="4" t="inlineStr">
        <is>
          <t>Total operating expenses</t>
        </is>
      </c>
      <c r="B13" s="5" t="n">
        <v>31212867</v>
      </c>
      <c r="C13" s="5" t="n">
        <v>26969530</v>
      </c>
    </row>
    <row r="14">
      <c r="A14" s="4" t="inlineStr">
        <is>
          <t>LOSS FROM OPERATIONS</t>
        </is>
      </c>
      <c r="B14" s="5" t="n">
        <v>-15164249</v>
      </c>
      <c r="C14" s="5" t="n">
        <v>-16769786</v>
      </c>
    </row>
    <row r="15">
      <c r="A15" s="3" t="inlineStr">
        <is>
          <t>OTHER INCOME (EXPENSE):</t>
        </is>
      </c>
    </row>
    <row r="16">
      <c r="A16" s="4" t="inlineStr">
        <is>
          <t>Interest income</t>
        </is>
      </c>
      <c r="B16" s="5" t="n">
        <v>22059</v>
      </c>
      <c r="C16" s="5" t="n">
        <v>248068</v>
      </c>
    </row>
    <row r="17">
      <c r="A17" s="4" t="inlineStr">
        <is>
          <t>Interest expense</t>
        </is>
      </c>
      <c r="B17" s="5" t="n">
        <v>3195750</v>
      </c>
      <c r="C17" s="5" t="n">
        <v>2717091</v>
      </c>
    </row>
    <row r="18">
      <c r="A18" s="4" t="inlineStr">
        <is>
          <t>Other expense</t>
        </is>
      </c>
      <c r="B18" s="5" t="n">
        <v>-42001</v>
      </c>
      <c r="C18" s="5" t="n">
        <v>-6421</v>
      </c>
    </row>
    <row r="19">
      <c r="A19" s="4" t="inlineStr">
        <is>
          <t>Other expense, net</t>
        </is>
      </c>
      <c r="B19" s="5" t="n">
        <v>-3215692</v>
      </c>
      <c r="C19" s="5" t="n">
        <v>-2475444</v>
      </c>
    </row>
    <row r="20">
      <c r="A20" s="4" t="inlineStr">
        <is>
          <t>NET LOSS</t>
        </is>
      </c>
      <c r="B20" s="6" t="n">
        <v>-18379941</v>
      </c>
      <c r="C20" s="6" t="n">
        <v>-19245230</v>
      </c>
    </row>
    <row r="21">
      <c r="A21" s="4" t="inlineStr">
        <is>
          <t>BASIC AND DILUTED LOSS PER COMMON SHARE</t>
        </is>
      </c>
      <c r="B21" s="9" t="n">
        <v>-0.16</v>
      </c>
      <c r="C21" s="9" t="n">
        <v>-0.26</v>
      </c>
    </row>
    <row r="22">
      <c r="A22" s="3" t="inlineStr">
        <is>
          <t>WEIGHTED AVERAGE COMMON SHARES OUTSTANDING:</t>
        </is>
      </c>
    </row>
    <row r="23">
      <c r="A23" s="4" t="inlineStr">
        <is>
          <t>Basic and Diluted</t>
        </is>
      </c>
      <c r="B23" s="5" t="n">
        <v>115661937</v>
      </c>
      <c r="C23" s="5" t="n">
        <v>737815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PROPERTY AND EQUIPMENT (Details Narrative) - USD ($) $ in Millions</t>
        </is>
      </c>
      <c r="B1" s="2" t="inlineStr">
        <is>
          <t>3 Months Ended</t>
        </is>
      </c>
    </row>
    <row r="2">
      <c r="B2" s="2" t="inlineStr">
        <is>
          <t>Mar. 31, 2021</t>
        </is>
      </c>
      <c r="C2" s="2" t="inlineStr">
        <is>
          <t>Mar. 31, 2020</t>
        </is>
      </c>
    </row>
    <row r="3">
      <c r="A3" s="4" t="inlineStr">
        <is>
          <t>Depreciation expense</t>
        </is>
      </c>
      <c r="B3" s="11" t="n">
        <v>1.1</v>
      </c>
      <c r="C3" s="11" t="n">
        <v>0.6</v>
      </c>
    </row>
    <row r="4">
      <c r="A4" s="4" t="inlineStr">
        <is>
          <t>Estimated useful life</t>
        </is>
      </c>
      <c r="B4" s="4" t="inlineStr">
        <is>
          <t>30 years</t>
        </is>
      </c>
    </row>
    <row r="5">
      <c r="A5" s="4" t="inlineStr">
        <is>
          <t>Minimum [Member]</t>
        </is>
      </c>
    </row>
    <row r="6">
      <c r="A6" s="4" t="inlineStr">
        <is>
          <t>Estimated useful life</t>
        </is>
      </c>
      <c r="B6" s="4" t="inlineStr">
        <is>
          <t>3 years</t>
        </is>
      </c>
    </row>
    <row r="7">
      <c r="A7" s="4" t="inlineStr">
        <is>
          <t>Maximum [Member]</t>
        </is>
      </c>
    </row>
    <row r="8">
      <c r="A8" s="4" t="inlineStr">
        <is>
          <t>Estimated useful life</t>
        </is>
      </c>
      <c r="B8" s="4" t="inlineStr">
        <is>
          <t>10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EXPENSES AND OTHER LIABILITIES (Details) - USD ($)</t>
        </is>
      </c>
      <c r="B1" s="2" t="inlineStr">
        <is>
          <t>Mar. 31, 2021</t>
        </is>
      </c>
      <c r="C1" s="2" t="inlineStr">
        <is>
          <t>Dec. 31, 2020</t>
        </is>
      </c>
    </row>
    <row r="2">
      <c r="A2" s="3" t="inlineStr">
        <is>
          <t>DEBT</t>
        </is>
      </c>
    </row>
    <row r="3">
      <c r="A3" s="4" t="inlineStr">
        <is>
          <t>Accrued rebates</t>
        </is>
      </c>
      <c r="B3" s="6" t="n">
        <v>3042550</v>
      </c>
      <c r="C3" s="6" t="n">
        <v>2604245</v>
      </c>
    </row>
    <row r="4">
      <c r="A4" s="4" t="inlineStr">
        <is>
          <t>Accrued distribution fees</t>
        </is>
      </c>
      <c r="B4" s="5" t="n">
        <v>1503680</v>
      </c>
      <c r="C4" s="5" t="n">
        <v>828120</v>
      </c>
    </row>
    <row r="5">
      <c r="A5" s="4" t="inlineStr">
        <is>
          <t>Accrued payroll</t>
        </is>
      </c>
      <c r="B5" s="5" t="n">
        <v>1335383</v>
      </c>
      <c r="C5" s="5" t="n">
        <v>734972</v>
      </c>
    </row>
    <row r="6">
      <c r="A6" s="4" t="inlineStr">
        <is>
          <t>Accrued testing</t>
        </is>
      </c>
      <c r="B6" s="5" t="n">
        <v>1168270</v>
      </c>
      <c r="C6" s="5" t="n">
        <v>779660</v>
      </c>
    </row>
    <row r="7">
      <c r="A7" s="4" t="inlineStr">
        <is>
          <t>Accrued incentives</t>
        </is>
      </c>
      <c r="B7" s="5" t="n">
        <v>773721</v>
      </c>
      <c r="C7" s="5" t="n">
        <v>3210884</v>
      </c>
    </row>
    <row r="8">
      <c r="A8" s="4" t="inlineStr">
        <is>
          <t>Other</t>
        </is>
      </c>
      <c r="B8" s="5" t="n">
        <v>768538</v>
      </c>
      <c r="C8" s="5" t="n">
        <v>207262</v>
      </c>
    </row>
    <row r="9">
      <c r="A9" s="4" t="inlineStr">
        <is>
          <t>Total accrued expenses and other current liabilities</t>
        </is>
      </c>
      <c r="B9" s="6" t="n">
        <v>8592142</v>
      </c>
      <c r="C9" s="6" t="n">
        <v>83651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5" customWidth="1" min="1" max="1"/>
    <col width="14" customWidth="1" min="2" max="2"/>
    <col width="14" customWidth="1" min="3" max="3"/>
  </cols>
  <sheetData>
    <row r="1">
      <c r="A1" s="1" t="inlineStr">
        <is>
          <t>DEBT (Details) - USD ($)</t>
        </is>
      </c>
      <c r="B1" s="2" t="inlineStr">
        <is>
          <t>Mar. 31, 2021</t>
        </is>
      </c>
      <c r="C1" s="2" t="inlineStr">
        <is>
          <t>Dec. 31, 2020</t>
        </is>
      </c>
    </row>
    <row r="2">
      <c r="A2" s="3" t="inlineStr">
        <is>
          <t>DEBT</t>
        </is>
      </c>
    </row>
    <row r="3">
      <c r="A3" s="4" t="inlineStr">
        <is>
          <t>Notes payable</t>
        </is>
      </c>
      <c r="B3" s="6" t="n">
        <v>100000000</v>
      </c>
      <c r="C3" s="6" t="n">
        <v>100000000</v>
      </c>
    </row>
    <row r="4">
      <c r="A4" s="4" t="inlineStr">
        <is>
          <t>Less: debt discount</t>
        </is>
      </c>
      <c r="B4" s="5" t="n">
        <v>-6587340</v>
      </c>
      <c r="C4" s="5" t="n">
        <v>-7031134</v>
      </c>
    </row>
    <row r="5">
      <c r="A5" s="4" t="inlineStr">
        <is>
          <t>Senior notes payable</t>
        </is>
      </c>
      <c r="B5" s="6" t="n">
        <v>93412660</v>
      </c>
      <c r="C5" s="6" t="n">
        <v>929688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80" customWidth="1" min="2" max="2"/>
    <col width="14" customWidth="1" min="3" max="3"/>
  </cols>
  <sheetData>
    <row r="1">
      <c r="A1" s="1" t="inlineStr">
        <is>
          <t>DEBT (Details Narrative) - USD ($)</t>
        </is>
      </c>
      <c r="B1" s="2" t="inlineStr">
        <is>
          <t>3 Months Ended</t>
        </is>
      </c>
    </row>
    <row r="2">
      <c r="B2" s="2" t="inlineStr">
        <is>
          <t>Mar. 31, 2021</t>
        </is>
      </c>
      <c r="C2" s="2" t="inlineStr">
        <is>
          <t>Mar. 31, 2020</t>
        </is>
      </c>
    </row>
    <row r="3">
      <c r="A3" s="4" t="inlineStr">
        <is>
          <t>Effective interest rate</t>
        </is>
      </c>
      <c r="B3" s="4" t="inlineStr">
        <is>
          <t>13.70%</t>
        </is>
      </c>
    </row>
    <row r="4">
      <c r="A4" s="4" t="inlineStr">
        <is>
          <t>Interest paid</t>
        </is>
      </c>
      <c r="B4" s="6" t="n">
        <v>2751956</v>
      </c>
      <c r="C4" s="6" t="n">
        <v>2017866</v>
      </c>
    </row>
    <row r="5">
      <c r="A5" s="4" t="inlineStr">
        <is>
          <t>Perceptive Credit Agreement [Member]</t>
        </is>
      </c>
    </row>
    <row r="6">
      <c r="A6" s="4" t="inlineStr">
        <is>
          <t>Security notes payable</t>
        </is>
      </c>
      <c r="B6" s="5" t="n">
        <v>7100000</v>
      </c>
    </row>
    <row r="7">
      <c r="A7" s="4" t="inlineStr">
        <is>
          <t>Interest paid</t>
        </is>
      </c>
      <c r="B7" s="6" t="n">
        <v>2800000</v>
      </c>
      <c r="C7" s="6" t="n">
        <v>2000000</v>
      </c>
    </row>
    <row r="8">
      <c r="A8" s="4" t="inlineStr">
        <is>
          <t>Interest rate description</t>
        </is>
      </c>
      <c r="B8" s="4" t="inlineStr">
        <is>
          <t>Perceptive Credit Agreement bear interest at a rate per annum equal to 7.5% plus the greater of (i) one-month LIBOR and (ii) 3.5%; provided, however, that upon, and during the continuance of, an Event of Default, the interest rate will automatically increase by an additional 400 basis points. Accrued interest is payable to Perceptive on the last day of each month during the term of the Perceptive Credit Facility. The rate of interest in effect as of March 31, 2021 was 11.0%</t>
        </is>
      </c>
    </row>
    <row r="9">
      <c r="A9" s="4" t="inlineStr">
        <is>
          <t>Additional description</t>
        </is>
      </c>
      <c r="B9" s="4" t="inlineStr">
        <is>
          <t>In addition, the Company must (i) at all times prior to the Maturity Date maintain a minimum cash balance of $3.0 million; and (ii) as of the last day of each fiscal quarter commencing with the fiscal quarter ended June 30, 2019, report revenues for the trailing 12-month period that exceed the amounts set forth in the Perceptive Credit Agreement, which range from $7.0 million for the fiscal quarter ended June 30, 2019 to $55.0 million for the fiscal quarter ending December 31, 2021. At March 31, 2021</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0" customWidth="1" min="1" max="1"/>
    <col width="25" customWidth="1" min="2" max="2"/>
    <col width="25" customWidth="1" min="3" max="3"/>
  </cols>
  <sheetData>
    <row r="1">
      <c r="A1" s="1" t="inlineStr">
        <is>
          <t>STOCKHOLDERS EQUITY (Details)</t>
        </is>
      </c>
      <c r="B1" s="2" t="inlineStr">
        <is>
          <t>3 Months Ended</t>
        </is>
      </c>
    </row>
    <row r="2">
      <c r="B2" s="2" t="inlineStr">
        <is>
          <t>Mar. 31, 2021</t>
        </is>
      </c>
      <c r="C2" s="2" t="inlineStr">
        <is>
          <t>Mar. 31, 2020</t>
        </is>
      </c>
    </row>
    <row r="3">
      <c r="A3" s="4" t="inlineStr">
        <is>
          <t>Dividend yield</t>
        </is>
      </c>
      <c r="B3" s="4" t="inlineStr">
        <is>
          <t>0.00%</t>
        </is>
      </c>
      <c r="C3" s="4" t="inlineStr">
        <is>
          <t>0.00%</t>
        </is>
      </c>
    </row>
    <row r="4">
      <c r="A4" s="4" t="inlineStr">
        <is>
          <t>Volatility</t>
        </is>
      </c>
      <c r="B4" s="4" t="inlineStr">
        <is>
          <t>69.00%</t>
        </is>
      </c>
      <c r="C4" s="4" t="inlineStr">
        <is>
          <t>62.00%</t>
        </is>
      </c>
    </row>
    <row r="5">
      <c r="A5" s="4" t="inlineStr">
        <is>
          <t>Minimum [Member]</t>
        </is>
      </c>
    </row>
    <row r="6">
      <c r="A6" s="4" t="inlineStr">
        <is>
          <t>Expected term</t>
        </is>
      </c>
      <c r="B6" s="4" t="inlineStr">
        <is>
          <t>5 years 6 months</t>
        </is>
      </c>
      <c r="C6" s="4" t="inlineStr">
        <is>
          <t>5 years 9 months 18 days</t>
        </is>
      </c>
    </row>
    <row r="7">
      <c r="A7" s="4" t="inlineStr">
        <is>
          <t>Risk-free interest rate</t>
        </is>
      </c>
      <c r="B7" s="4" t="inlineStr">
        <is>
          <t>0.80%</t>
        </is>
      </c>
      <c r="C7" s="4" t="inlineStr">
        <is>
          <t>0.47%</t>
        </is>
      </c>
    </row>
    <row r="8">
      <c r="A8" s="4" t="inlineStr">
        <is>
          <t>Maximum [Member]</t>
        </is>
      </c>
    </row>
    <row r="9">
      <c r="A9" s="4" t="inlineStr">
        <is>
          <t>Expected term</t>
        </is>
      </c>
      <c r="B9" s="4" t="inlineStr">
        <is>
          <t>6 years 3 months 18 days</t>
        </is>
      </c>
      <c r="C9" s="4" t="inlineStr">
        <is>
          <t>6 years 3 months 18 days</t>
        </is>
      </c>
    </row>
    <row r="10">
      <c r="A10" s="4" t="inlineStr">
        <is>
          <t>Risk-free interest rate</t>
        </is>
      </c>
      <c r="B10" s="4" t="inlineStr">
        <is>
          <t>1.04%</t>
        </is>
      </c>
      <c r="C10" s="4" t="inlineStr">
        <is>
          <t>1.68%</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1) - $ / shares</t>
        </is>
      </c>
      <c r="B1" s="2" t="inlineStr">
        <is>
          <t>3 Months Ended</t>
        </is>
      </c>
    </row>
    <row r="2">
      <c r="B2" s="2" t="inlineStr">
        <is>
          <t>Mar. 31, 2021</t>
        </is>
      </c>
      <c r="C2" s="2" t="inlineStr">
        <is>
          <t>Mar. 31, 2020</t>
        </is>
      </c>
    </row>
    <row r="3">
      <c r="A3" s="4" t="inlineStr">
        <is>
          <t>Shares, Granted</t>
        </is>
      </c>
      <c r="B3" s="5" t="n">
        <v>1441050</v>
      </c>
      <c r="C3" s="5" t="n">
        <v>1158900</v>
      </c>
    </row>
    <row r="4">
      <c r="A4" s="4" t="inlineStr">
        <is>
          <t>Weighted Average Exercise Price [Member]</t>
        </is>
      </c>
    </row>
    <row r="5">
      <c r="A5" s="4" t="inlineStr">
        <is>
          <t>Weighted average exercise price, Beginning of period</t>
        </is>
      </c>
      <c r="B5" s="9" t="n">
        <v>4.4</v>
      </c>
    </row>
    <row r="6">
      <c r="A6" s="4" t="inlineStr">
        <is>
          <t>Weighted average exercise price, Forfeited</t>
        </is>
      </c>
      <c r="B6" s="12" t="n">
        <v>3.4</v>
      </c>
    </row>
    <row r="7">
      <c r="A7" s="4" t="inlineStr">
        <is>
          <t>Weighted average exercise price, Expired</t>
        </is>
      </c>
      <c r="B7" s="12" t="n">
        <v>5.12</v>
      </c>
    </row>
    <row r="8">
      <c r="A8" s="4" t="inlineStr">
        <is>
          <t>Weighted average exercise price, Granted</t>
        </is>
      </c>
      <c r="B8" s="12" t="n">
        <v>2.35</v>
      </c>
    </row>
    <row r="9">
      <c r="A9" s="4" t="inlineStr">
        <is>
          <t>Weighted average exercise price, Exercised</t>
        </is>
      </c>
      <c r="B9" s="5" t="n">
        <v>0</v>
      </c>
    </row>
    <row r="10">
      <c r="A10" s="4" t="inlineStr">
        <is>
          <t>Weighted average exercise price, Outstanding at end of period and expected to vest</t>
        </is>
      </c>
      <c r="B10" s="12" t="n">
        <v>4.02</v>
      </c>
    </row>
    <row r="11">
      <c r="A11" s="4" t="inlineStr">
        <is>
          <t>Weighted average exercise price, Options exercisable</t>
        </is>
      </c>
      <c r="B11" s="9" t="n">
        <v>4.81</v>
      </c>
    </row>
    <row r="12">
      <c r="A12" s="4" t="inlineStr">
        <is>
          <t>Shares [Member]</t>
        </is>
      </c>
    </row>
    <row r="13">
      <c r="A13" s="4" t="inlineStr">
        <is>
          <t>Shares, Outstanding at beginning of period</t>
        </is>
      </c>
      <c r="B13" s="5" t="n">
        <v>6922931</v>
      </c>
    </row>
    <row r="14">
      <c r="A14" s="4" t="inlineStr">
        <is>
          <t>Shares, Forfeited</t>
        </is>
      </c>
      <c r="B14" s="5" t="n">
        <v>-57420</v>
      </c>
    </row>
    <row r="15">
      <c r="A15" s="4" t="inlineStr">
        <is>
          <t>Shares, Expired</t>
        </is>
      </c>
      <c r="B15" s="5" t="n">
        <v>-203396</v>
      </c>
    </row>
    <row r="16">
      <c r="A16" s="4" t="inlineStr">
        <is>
          <t>Shares, Granted</t>
        </is>
      </c>
      <c r="B16" s="5" t="n">
        <v>1441050</v>
      </c>
    </row>
    <row r="17">
      <c r="A17" s="4" t="inlineStr">
        <is>
          <t>Shares, Exercised</t>
        </is>
      </c>
      <c r="B17" s="5" t="n">
        <v>0</v>
      </c>
    </row>
    <row r="18">
      <c r="A18" s="4" t="inlineStr">
        <is>
          <t>Shares, Outstanding at end of period and expected to vest</t>
        </is>
      </c>
      <c r="B18" s="5" t="n">
        <v>8103165</v>
      </c>
    </row>
    <row r="19">
      <c r="A19" s="4" t="inlineStr">
        <is>
          <t>Shares, Options exercisable</t>
        </is>
      </c>
      <c r="B19" s="5" t="n">
        <v>485529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0" customWidth="1" min="1" max="1"/>
    <col width="37" customWidth="1" min="2" max="2"/>
  </cols>
  <sheetData>
    <row r="1">
      <c r="A1" s="1" t="inlineStr">
        <is>
          <t>STOCKHOLDERS EQUITY (Details 2)</t>
        </is>
      </c>
      <c r="B1" s="2" t="inlineStr">
        <is>
          <t>3 Months Ended</t>
        </is>
      </c>
    </row>
    <row r="2">
      <c r="B2" s="2" t="inlineStr">
        <is>
          <t>Mar. 31, 2021USD ($)$ / sharesshares</t>
        </is>
      </c>
    </row>
    <row r="3">
      <c r="A3" s="4" t="inlineStr">
        <is>
          <t>Restricted stock units [Member]</t>
        </is>
      </c>
    </row>
    <row r="4">
      <c r="A4" s="4" t="inlineStr">
        <is>
          <t>Outstanding at beginning of period | $</t>
        </is>
      </c>
      <c r="B4" s="6" t="n">
        <v>326000</v>
      </c>
    </row>
    <row r="5">
      <c r="A5" s="4" t="inlineStr">
        <is>
          <t>Granted | shares</t>
        </is>
      </c>
      <c r="B5" s="5" t="n">
        <v>492744</v>
      </c>
    </row>
    <row r="6">
      <c r="A6" s="4" t="inlineStr">
        <is>
          <t>Vested | shares</t>
        </is>
      </c>
      <c r="B6" s="5" t="n">
        <v>-87750</v>
      </c>
    </row>
    <row r="7">
      <c r="A7" s="4" t="inlineStr">
        <is>
          <t>Forfeited | shares</t>
        </is>
      </c>
      <c r="B7" s="5" t="n">
        <v>0</v>
      </c>
    </row>
    <row r="8">
      <c r="A8" s="4" t="inlineStr">
        <is>
          <t>Outstanding at end of period | $</t>
        </is>
      </c>
      <c r="B8" s="6" t="n">
        <v>730994</v>
      </c>
    </row>
    <row r="9">
      <c r="A9" s="4" t="inlineStr">
        <is>
          <t>Weighted Average Grant Date Fair Value [Member]</t>
        </is>
      </c>
    </row>
    <row r="10">
      <c r="A10" s="4" t="inlineStr">
        <is>
          <t>Weighted average grant date fair value, beginning</t>
        </is>
      </c>
      <c r="B10" s="9" t="n">
        <v>2.81</v>
      </c>
    </row>
    <row r="11">
      <c r="A11" s="4" t="inlineStr">
        <is>
          <t>Weighted average grant date fair value, Granted</t>
        </is>
      </c>
      <c r="B11" s="12" t="n">
        <v>2.35</v>
      </c>
    </row>
    <row r="12">
      <c r="A12" s="4" t="inlineStr">
        <is>
          <t>Weighted average grant date fair value, Vested</t>
        </is>
      </c>
      <c r="B12" s="12" t="n">
        <v>2.81</v>
      </c>
    </row>
    <row r="13">
      <c r="A13" s="4" t="inlineStr">
        <is>
          <t>Weighted average grant date fair value, Forfeited</t>
        </is>
      </c>
      <c r="B13" s="5" t="n">
        <v>0</v>
      </c>
    </row>
    <row r="14">
      <c r="A14" s="4" t="inlineStr">
        <is>
          <t>Weighted Average Exercise Price at Ending Balance</t>
        </is>
      </c>
      <c r="B14" s="9" t="n">
        <v>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STOCKHOLDERS EQUITY (Details 3) - USD ($)</t>
        </is>
      </c>
      <c r="B1" s="2" t="inlineStr">
        <is>
          <t>3 Months Ended</t>
        </is>
      </c>
    </row>
    <row r="2">
      <c r="B2" s="2" t="inlineStr">
        <is>
          <t>Mar. 31, 2021</t>
        </is>
      </c>
      <c r="C2" s="2" t="inlineStr">
        <is>
          <t>Mar. 31, 2020</t>
        </is>
      </c>
    </row>
    <row r="3">
      <c r="A3" s="4" t="inlineStr">
        <is>
          <t>Total stock-based compensation expense</t>
        </is>
      </c>
      <c r="B3" s="6" t="n">
        <v>781397</v>
      </c>
      <c r="C3" s="6" t="n">
        <v>676548</v>
      </c>
    </row>
    <row r="4">
      <c r="A4" s="4" t="inlineStr">
        <is>
          <t>Cost of goods sold [Member]</t>
        </is>
      </c>
    </row>
    <row r="5">
      <c r="A5" s="4" t="inlineStr">
        <is>
          <t>Total stock-based compensation expense</t>
        </is>
      </c>
      <c r="B5" s="5" t="n">
        <v>76861</v>
      </c>
      <c r="C5" s="5" t="n">
        <v>51841</v>
      </c>
    </row>
    <row r="6">
      <c r="A6" s="4" t="inlineStr">
        <is>
          <t>Research and Development [Member]</t>
        </is>
      </c>
    </row>
    <row r="7">
      <c r="A7" s="4" t="inlineStr">
        <is>
          <t>Total stock-based compensation expense</t>
        </is>
      </c>
      <c r="B7" s="5" t="n">
        <v>105227</v>
      </c>
      <c r="C7" s="5" t="n">
        <v>93574</v>
      </c>
    </row>
    <row r="8">
      <c r="A8" s="4" t="inlineStr">
        <is>
          <t>Plasma Center Operating Expenses [Member]</t>
        </is>
      </c>
    </row>
    <row r="9">
      <c r="A9" s="4" t="inlineStr">
        <is>
          <t>Total stock-based compensation expense</t>
        </is>
      </c>
      <c r="B9" s="5" t="n">
        <v>10818</v>
      </c>
      <c r="C9" s="5" t="n">
        <v>7244</v>
      </c>
    </row>
    <row r="10">
      <c r="A10" s="4" t="inlineStr">
        <is>
          <t>Selling, General and Administrative [Member]</t>
        </is>
      </c>
    </row>
    <row r="11">
      <c r="A11" s="4" t="inlineStr">
        <is>
          <t>Total stock-based compensation expense</t>
        </is>
      </c>
      <c r="B11" s="6" t="n">
        <v>588491</v>
      </c>
      <c r="C11" s="6" t="n">
        <v>52388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3" customWidth="1" min="1" max="1"/>
    <col width="14" customWidth="1" min="2" max="2"/>
    <col width="14" customWidth="1" min="3" max="3"/>
    <col width="80" customWidth="1" min="4" max="4"/>
    <col width="14" customWidth="1" min="5" max="5"/>
    <col width="25" customWidth="1" min="6" max="6"/>
    <col width="14" customWidth="1" min="7" max="7"/>
  </cols>
  <sheetData>
    <row r="1">
      <c r="A1" s="1" t="inlineStr">
        <is>
          <t>STOCKHOLDERS EQUITY (Details Narrative) - USD ($)</t>
        </is>
      </c>
      <c r="B1" s="2" t="inlineStr">
        <is>
          <t>Feb. 11, 2020</t>
        </is>
      </c>
      <c r="C1" s="2" t="inlineStr">
        <is>
          <t>Feb. 21, 2020</t>
        </is>
      </c>
      <c r="D1" s="2" t="inlineStr">
        <is>
          <t>Mar. 31, 2021</t>
        </is>
      </c>
      <c r="E1" s="2" t="inlineStr">
        <is>
          <t>Mar. 31, 2020</t>
        </is>
      </c>
      <c r="F1" s="2" t="inlineStr">
        <is>
          <t>Dec. 31, 2020</t>
        </is>
      </c>
      <c r="G1" s="2" t="inlineStr">
        <is>
          <t>Aug. 05, 2020</t>
        </is>
      </c>
    </row>
    <row r="2">
      <c r="A2" s="4" t="inlineStr">
        <is>
          <t>Preferred stock, par value</t>
        </is>
      </c>
      <c r="D2" s="7" t="n">
        <v>0.0001</v>
      </c>
      <c r="F2" s="8" t="n">
        <v>0.001</v>
      </c>
    </row>
    <row r="3">
      <c r="A3" s="4" t="inlineStr">
        <is>
          <t>Preferred stock, outstanding</t>
        </is>
      </c>
      <c r="D3" s="5" t="n">
        <v>0</v>
      </c>
      <c r="F3" s="5" t="n">
        <v>0</v>
      </c>
    </row>
    <row r="4">
      <c r="A4" s="4" t="inlineStr">
        <is>
          <t>Preferred stock, shares authorized</t>
        </is>
      </c>
      <c r="D4" s="5" t="n">
        <v>10000000</v>
      </c>
      <c r="F4" s="5" t="n">
        <v>10000000</v>
      </c>
    </row>
    <row r="5">
      <c r="A5" s="4" t="inlineStr">
        <is>
          <t>Common stock, par value</t>
        </is>
      </c>
      <c r="D5" s="7" t="n">
        <v>0.0001</v>
      </c>
      <c r="F5" s="7" t="n">
        <v>0.0001</v>
      </c>
    </row>
    <row r="6">
      <c r="A6" s="4" t="inlineStr">
        <is>
          <t>Common stock, shares issued</t>
        </is>
      </c>
      <c r="D6" s="5" t="n">
        <v>123044981</v>
      </c>
      <c r="F6" s="5" t="n">
        <v>104902888</v>
      </c>
    </row>
    <row r="7">
      <c r="A7" s="4" t="inlineStr">
        <is>
          <t>Common stock, shares authorized</t>
        </is>
      </c>
      <c r="D7" s="5" t="n">
        <v>150000000</v>
      </c>
      <c r="F7" s="5" t="n">
        <v>150000000</v>
      </c>
    </row>
    <row r="8">
      <c r="A8" s="4" t="inlineStr">
        <is>
          <t>Common stock, shares outstanding</t>
        </is>
      </c>
      <c r="D8" s="5" t="n">
        <v>123044981</v>
      </c>
      <c r="F8" s="5" t="n">
        <v>104902888</v>
      </c>
    </row>
    <row r="9">
      <c r="A9" s="4" t="inlineStr">
        <is>
          <t>Underwritten public offering</t>
        </is>
      </c>
      <c r="B9" s="5" t="n">
        <v>23500000</v>
      </c>
      <c r="C9" s="5" t="n">
        <v>3525000</v>
      </c>
    </row>
    <row r="10">
      <c r="A10" s="4" t="inlineStr">
        <is>
          <t>Proceeds from issuance of shares</t>
        </is>
      </c>
      <c r="B10" s="6" t="n">
        <v>82300000</v>
      </c>
      <c r="C10" s="6" t="n">
        <v>12300000</v>
      </c>
      <c r="D10" s="6" t="n">
        <v>41912515</v>
      </c>
      <c r="E10" s="6" t="n">
        <v>88704039</v>
      </c>
    </row>
    <row r="11">
      <c r="A11" s="4" t="inlineStr">
        <is>
          <t>Net proceeds from the issuance of common stock</t>
        </is>
      </c>
      <c r="C11" s="6" t="n">
        <v>88700000</v>
      </c>
    </row>
    <row r="12">
      <c r="A12" s="4" t="inlineStr">
        <is>
          <t>Common stock issuable</t>
        </is>
      </c>
      <c r="D12" s="5" t="n">
        <v>9874413</v>
      </c>
    </row>
    <row r="13">
      <c r="A13" s="4" t="inlineStr">
        <is>
          <t>Shares, Granted</t>
        </is>
      </c>
      <c r="D13" s="5" t="n">
        <v>1441050</v>
      </c>
      <c r="E13" s="5" t="n">
        <v>1158900</v>
      </c>
    </row>
    <row r="14">
      <c r="A14" s="4" t="inlineStr">
        <is>
          <t>Warrants outstanding</t>
        </is>
      </c>
      <c r="D14" s="5" t="n">
        <v>17080606</v>
      </c>
    </row>
    <row r="15">
      <c r="A15" s="4" t="inlineStr">
        <is>
          <t>Weighted average exercise price of warrants</t>
        </is>
      </c>
      <c r="D15" s="9" t="n">
        <v>2.82</v>
      </c>
    </row>
    <row r="16">
      <c r="A16" s="4" t="inlineStr">
        <is>
          <t>Potentially dilutive securities</t>
        </is>
      </c>
      <c r="D16" s="5" t="n">
        <v>13362319</v>
      </c>
      <c r="E16" s="5" t="n">
        <v>9225014</v>
      </c>
    </row>
    <row r="17">
      <c r="A17" s="4" t="inlineStr">
        <is>
          <t>Restricted stock units [Member]</t>
        </is>
      </c>
    </row>
    <row r="18">
      <c r="A18" s="4" t="inlineStr">
        <is>
          <t>Potentially dilutive securities</t>
        </is>
      </c>
      <c r="D18" s="5" t="n">
        <v>730994</v>
      </c>
      <c r="E18" s="5" t="n">
        <v>333500</v>
      </c>
    </row>
    <row r="19">
      <c r="A19" s="4" t="inlineStr">
        <is>
          <t>Unrecognized compensation expense recognition period</t>
        </is>
      </c>
      <c r="F19" s="4" t="inlineStr">
        <is>
          <t>3 years 2 months 12 days</t>
        </is>
      </c>
    </row>
    <row r="20">
      <c r="A20" s="4" t="inlineStr">
        <is>
          <t>Unrecognized compensation expense</t>
        </is>
      </c>
      <c r="D20" s="6" t="n">
        <v>1800000</v>
      </c>
    </row>
    <row r="21">
      <c r="A21" s="4" t="inlineStr">
        <is>
          <t>Compensation expense</t>
        </is>
      </c>
      <c r="F21" s="6" t="n">
        <v>300000</v>
      </c>
    </row>
    <row r="22">
      <c r="A22" s="4" t="inlineStr">
        <is>
          <t>Perceptive Credit Agreement [Member]</t>
        </is>
      </c>
    </row>
    <row r="23">
      <c r="A23" s="4" t="inlineStr">
        <is>
          <t>Warrant exercise price per share</t>
        </is>
      </c>
      <c r="D23" s="9" t="n">
        <v>3.28</v>
      </c>
    </row>
    <row r="24">
      <c r="A24" s="4" t="inlineStr">
        <is>
          <t>Sale Agreement [Member]</t>
        </is>
      </c>
    </row>
    <row r="25">
      <c r="A25" s="4" t="inlineStr">
        <is>
          <t>Common stock issuable under agreement</t>
        </is>
      </c>
      <c r="G25" s="5" t="n">
        <v>50000000</v>
      </c>
    </row>
    <row r="26">
      <c r="A26" s="4" t="inlineStr">
        <is>
          <t>Net proceeds</t>
        </is>
      </c>
      <c r="D26" s="6" t="n">
        <v>41900000</v>
      </c>
    </row>
    <row r="27">
      <c r="A27" s="4" t="inlineStr">
        <is>
          <t>Common stock shares sold during the period</t>
        </is>
      </c>
      <c r="D27" s="5" t="n">
        <v>18080708</v>
      </c>
    </row>
    <row r="28">
      <c r="A28" s="4" t="inlineStr">
        <is>
          <t>Equity Incentive Plans [Member]</t>
        </is>
      </c>
    </row>
    <row r="29">
      <c r="A29" s="4" t="inlineStr">
        <is>
          <t>Unrecognized compensation expense recognition period</t>
        </is>
      </c>
      <c r="D29" s="4" t="inlineStr">
        <is>
          <t>5 years 3 months 18 days</t>
        </is>
      </c>
      <c r="F29" s="4" t="inlineStr">
        <is>
          <t>2 years 3 months 18 days</t>
        </is>
      </c>
    </row>
    <row r="30">
      <c r="A30" s="4" t="inlineStr">
        <is>
          <t>Description maximum number of shares reserved for grant</t>
        </is>
      </c>
      <c r="D30" s="4" t="inlineStr">
        <is>
          <t>the Company granted Restricted Stock Units (“RSUs”) representing an aggregate of 492,744 and 341,000 shares, respectively, to certain management employees of the Company and to members of its Board of Directors. The RSUs vest annually over a period of four years for employees and semi-annually over a period of one year for directors. Total compensation expense related to unvested RSUs for the three months ended March 31, 2021 and 2020 was $0.1 million and $28,000, respectively. During the three months ended March 31, 2021, 87,750 shares vested in connection with grants of RSUs. With respect to these vested RSUs, 26,365 shares valued at approximately $59,000 were withheld by the Company to cover employees’ tax liabilities. On March 25, 2021, these shares were retired by the Company and were no longer outstanding as of March 31, 2021</t>
        </is>
      </c>
    </row>
    <row r="31">
      <c r="A31" s="4" t="inlineStr">
        <is>
          <t>Weighted average remaining contractual life of stock options outstanding</t>
        </is>
      </c>
      <c r="F31" s="4" t="inlineStr">
        <is>
          <t>6 years 6 months</t>
        </is>
      </c>
    </row>
    <row r="32">
      <c r="A32" s="4" t="inlineStr">
        <is>
          <t>Unrecognized compensation expense</t>
        </is>
      </c>
      <c r="D32" s="6" t="n">
        <v>5300000</v>
      </c>
    </row>
    <row r="33">
      <c r="A33" s="4" t="inlineStr">
        <is>
          <t>Stock-based compensation expense</t>
        </is>
      </c>
      <c r="F33" s="6" t="n">
        <v>2900000</v>
      </c>
    </row>
    <row r="34">
      <c r="A34" s="4" t="inlineStr">
        <is>
          <t>Warrants [Member]</t>
        </is>
      </c>
    </row>
    <row r="35">
      <c r="A35" s="4" t="inlineStr">
        <is>
          <t>Potentially dilutive securities</t>
        </is>
      </c>
      <c r="D35" s="5" t="n">
        <v>4528160</v>
      </c>
      <c r="E35" s="5" t="n">
        <v>2138160</v>
      </c>
      <c r="F35" s="5" t="n">
        <v>45281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RELATED PARTY TRANSACTIONS (Details Narrative) - USD ($)</t>
        </is>
      </c>
      <c r="B1" s="2" t="inlineStr">
        <is>
          <t>3 Months Ended</t>
        </is>
      </c>
    </row>
    <row r="2">
      <c r="B2" s="2" t="inlineStr">
        <is>
          <t>Mar. 31, 2021</t>
        </is>
      </c>
      <c r="C2" s="2" t="inlineStr">
        <is>
          <t>Mar. 31, 2020</t>
        </is>
      </c>
    </row>
    <row r="3">
      <c r="A3" s="4" t="inlineStr">
        <is>
          <t>Credit facility</t>
        </is>
      </c>
      <c r="B3" s="4" t="inlineStr">
        <is>
          <t>10.00%</t>
        </is>
      </c>
    </row>
    <row r="4">
      <c r="A4" s="4" t="inlineStr">
        <is>
          <t>Public offering description</t>
        </is>
      </c>
      <c r="B4" s="4" t="inlineStr">
        <is>
          <t>(i) Perceptive Advisors, a principal stockholder of ADMA, purchased 4,563,700 shares of common stock through one of its affiliates, (ii) Dr. Grossman purchased 22,857 shares of common stock directly and 22,857 shares indirectly through an entity he controls, (iii) Lawrence P. Guiheen, a director of the Company, purchased 20,000 shares of common stock, (iv) Mr. Grossman purchased 28,571 shares of common stock directly and 57,143 shares indirectly through an entity he controls, (v) Brian Lenz, the Company’s Executive Vice President and Chief Financial Officer, purchased 7,142 shares of common stock, and (vi) Dr. James Mond, the Company’s Chief Scientific Officer and Chief Medical Officer, purchased 4,285 shares of common stock, all at the public offering price of $3.50 per share</t>
        </is>
      </c>
    </row>
    <row r="5">
      <c r="A5" s="4" t="inlineStr">
        <is>
          <t>Rent expense</t>
        </is>
      </c>
      <c r="B5" s="6" t="n">
        <v>300000</v>
      </c>
      <c r="C5" s="6" t="n">
        <v>100000</v>
      </c>
    </row>
    <row r="6">
      <c r="A6" s="4" t="inlineStr">
        <is>
          <t>Areth, LLC [Member]</t>
        </is>
      </c>
    </row>
    <row r="7">
      <c r="A7" s="4" t="inlineStr">
        <is>
          <t>Rent expense</t>
        </is>
      </c>
      <c r="B7" s="6" t="n">
        <v>30000</v>
      </c>
      <c r="C7" s="6" t="n">
        <v>3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20" customWidth="1" min="5" max="5"/>
  </cols>
  <sheetData>
    <row r="1">
      <c r="A1" s="1" t="inlineStr">
        <is>
          <t>CONDENSED CONSOLIDATED STATEMENTS OF CHANGES IN STOCKHOLDERS EQUITY (Unaudited) - USD ($)</t>
        </is>
      </c>
      <c r="B1" s="2" t="inlineStr">
        <is>
          <t>Total</t>
        </is>
      </c>
      <c r="C1" s="2" t="inlineStr">
        <is>
          <t>Common Stock</t>
        </is>
      </c>
      <c r="D1" s="2" t="inlineStr">
        <is>
          <t>Additional Paid-In Capital</t>
        </is>
      </c>
      <c r="E1" s="2" t="inlineStr">
        <is>
          <t>Accumulated Deficit</t>
        </is>
      </c>
    </row>
    <row r="2">
      <c r="A2" s="4" t="inlineStr">
        <is>
          <t>Balance, shares at Dec. 31, 2019</t>
        </is>
      </c>
      <c r="C2" s="5" t="n">
        <v>59318355</v>
      </c>
    </row>
    <row r="3">
      <c r="A3" s="4" t="inlineStr">
        <is>
          <t>Balance, amount at Dec. 31, 2019</t>
        </is>
      </c>
      <c r="B3" s="6" t="n">
        <v>26193149</v>
      </c>
      <c r="C3" s="6" t="n">
        <v>5932</v>
      </c>
      <c r="D3" s="6" t="n">
        <v>290903772</v>
      </c>
      <c r="E3" s="6" t="n">
        <v>-264716555</v>
      </c>
    </row>
    <row r="4">
      <c r="A4" s="4" t="inlineStr">
        <is>
          <t>Stock-based compensation</t>
        </is>
      </c>
      <c r="B4" s="5" t="n">
        <v>676548</v>
      </c>
      <c r="C4" s="6" t="n">
        <v>0</v>
      </c>
      <c r="D4" s="5" t="n">
        <v>676548</v>
      </c>
      <c r="E4" s="5" t="n">
        <v>0</v>
      </c>
    </row>
    <row r="5">
      <c r="A5" s="4" t="inlineStr">
        <is>
          <t>Issuance of common stock, net of offering expenses, shares</t>
        </is>
      </c>
      <c r="C5" s="5" t="n">
        <v>27025000</v>
      </c>
    </row>
    <row r="6">
      <c r="A6" s="4" t="inlineStr">
        <is>
          <t>Issuance of common stock, net of offering expenses, amount</t>
        </is>
      </c>
      <c r="B6" s="5" t="n">
        <v>88704039</v>
      </c>
      <c r="C6" s="6" t="n">
        <v>2703</v>
      </c>
      <c r="D6" s="5" t="n">
        <v>88701336</v>
      </c>
      <c r="E6" s="5" t="n">
        <v>0</v>
      </c>
    </row>
    <row r="7">
      <c r="A7" s="4" t="inlineStr">
        <is>
          <t>Exercise of stock options, shares</t>
        </is>
      </c>
      <c r="C7" s="5" t="n">
        <v>1958</v>
      </c>
    </row>
    <row r="8">
      <c r="A8" s="4" t="inlineStr">
        <is>
          <t>Exercise of stock options, amount</t>
        </is>
      </c>
      <c r="B8" s="5" t="n">
        <v>7177</v>
      </c>
      <c r="C8" s="6" t="n">
        <v>0</v>
      </c>
      <c r="D8" s="5" t="n">
        <v>7177</v>
      </c>
      <c r="E8" s="5" t="n">
        <v>0</v>
      </c>
    </row>
    <row r="9">
      <c r="A9" s="4" t="inlineStr">
        <is>
          <t>Net loss</t>
        </is>
      </c>
      <c r="B9" s="5" t="n">
        <v>-19245230</v>
      </c>
      <c r="C9" s="6" t="n">
        <v>0</v>
      </c>
      <c r="D9" s="5" t="n">
        <v>0</v>
      </c>
      <c r="E9" s="5" t="n">
        <v>-19245230</v>
      </c>
    </row>
    <row r="10">
      <c r="A10" s="4" t="inlineStr">
        <is>
          <t>Stock-based compensation</t>
        </is>
      </c>
      <c r="B10" s="5" t="n">
        <v>676548</v>
      </c>
    </row>
    <row r="11">
      <c r="A11" s="4" t="inlineStr">
        <is>
          <t>Balance, shares at Mar. 31, 2020</t>
        </is>
      </c>
      <c r="C11" s="5" t="n">
        <v>86345313</v>
      </c>
    </row>
    <row r="12">
      <c r="A12" s="4" t="inlineStr">
        <is>
          <t>Balance, amount at Mar. 31, 2020</t>
        </is>
      </c>
      <c r="B12" s="5" t="n">
        <v>96335683</v>
      </c>
      <c r="C12" s="6" t="n">
        <v>8635</v>
      </c>
      <c r="D12" s="5" t="n">
        <v>380288833</v>
      </c>
      <c r="E12" s="5" t="n">
        <v>-283961785</v>
      </c>
    </row>
    <row r="13">
      <c r="A13" s="4" t="inlineStr">
        <is>
          <t>Balance, shares at Dec. 31, 2020</t>
        </is>
      </c>
      <c r="C13" s="5" t="n">
        <v>104902888</v>
      </c>
    </row>
    <row r="14">
      <c r="A14" s="4" t="inlineStr">
        <is>
          <t>Balance, amount at Dec. 31, 2020</t>
        </is>
      </c>
      <c r="B14" s="5" t="n">
        <v>88249426</v>
      </c>
      <c r="C14" s="6" t="n">
        <v>10490</v>
      </c>
      <c r="D14" s="5" t="n">
        <v>428704039</v>
      </c>
      <c r="E14" s="5" t="n">
        <v>-340465103</v>
      </c>
    </row>
    <row r="15">
      <c r="A15" s="4" t="inlineStr">
        <is>
          <t>Issuance of common stock, net of offering expenses, shares</t>
        </is>
      </c>
      <c r="C15" s="5" t="n">
        <v>18080708</v>
      </c>
    </row>
    <row r="16">
      <c r="A16" s="4" t="inlineStr">
        <is>
          <t>Issuance of common stock, net of offering expenses, amount</t>
        </is>
      </c>
      <c r="B16" s="5" t="n">
        <v>41912515</v>
      </c>
      <c r="C16" s="6" t="n">
        <v>1808</v>
      </c>
      <c r="D16" s="5" t="n">
        <v>41910707</v>
      </c>
      <c r="E16" s="5" t="n">
        <v>0</v>
      </c>
    </row>
    <row r="17">
      <c r="A17" s="4" t="inlineStr">
        <is>
          <t>Net loss</t>
        </is>
      </c>
      <c r="B17" s="5" t="n">
        <v>-18379941</v>
      </c>
      <c r="C17" s="5" t="n">
        <v>0</v>
      </c>
      <c r="D17" s="5" t="n">
        <v>0</v>
      </c>
      <c r="E17" s="5" t="n">
        <v>-18379941</v>
      </c>
    </row>
    <row r="18">
      <c r="A18" s="4" t="inlineStr">
        <is>
          <t>Stock-based compensation</t>
        </is>
      </c>
      <c r="B18" s="5" t="n">
        <v>781397</v>
      </c>
      <c r="C18" s="6" t="n">
        <v>0</v>
      </c>
      <c r="D18" s="5" t="n">
        <v>781397</v>
      </c>
      <c r="E18" s="5" t="n">
        <v>0</v>
      </c>
    </row>
    <row r="19">
      <c r="A19" s="4" t="inlineStr">
        <is>
          <t>Vesting of Restricted Stock Units, net of shares withheld for taxes and retired, shares</t>
        </is>
      </c>
      <c r="C19" s="5" t="n">
        <v>61385</v>
      </c>
    </row>
    <row r="20">
      <c r="A20" s="4" t="inlineStr">
        <is>
          <t>Vesting of Restricted Stock Units, net of shares withheld for taxes and retired, amount</t>
        </is>
      </c>
      <c r="B20" s="5" t="n">
        <v>-59311</v>
      </c>
      <c r="C20" s="6" t="n">
        <v>6</v>
      </c>
      <c r="D20" s="5" t="n">
        <v>-59317</v>
      </c>
      <c r="E20" s="5" t="n">
        <v>0</v>
      </c>
    </row>
    <row r="21">
      <c r="A21" s="4" t="inlineStr">
        <is>
          <t>Balance, shares at Mar. 31, 2021</t>
        </is>
      </c>
      <c r="C21" s="5" t="n">
        <v>123044981</v>
      </c>
    </row>
    <row r="22">
      <c r="A22" s="4" t="inlineStr">
        <is>
          <t>Balance, amount at Mar. 31, 2021</t>
        </is>
      </c>
      <c r="B22" s="6" t="n">
        <v>112504086</v>
      </c>
      <c r="C22" s="6" t="n">
        <v>12304</v>
      </c>
      <c r="D22" s="6" t="n">
        <v>471336826</v>
      </c>
      <c r="E22" s="6" t="n">
        <v>-3588450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AND CONTINGENCIES (Details Narrative) - USD ($) $ in Millions</t>
        </is>
      </c>
      <c r="B1" s="2" t="inlineStr">
        <is>
          <t>3 Months Ended</t>
        </is>
      </c>
    </row>
    <row r="2">
      <c r="B2" s="2" t="inlineStr">
        <is>
          <t>Mar. 31, 2021</t>
        </is>
      </c>
      <c r="C2" s="2" t="inlineStr">
        <is>
          <t>Mar. 31, 2020</t>
        </is>
      </c>
    </row>
    <row r="3">
      <c r="A3" s="3" t="inlineStr">
        <is>
          <t>COMMITMENT AND CONTINGENCIES</t>
        </is>
      </c>
    </row>
    <row r="4">
      <c r="A4" s="4" t="inlineStr">
        <is>
          <t>Plasma supply agreement term</t>
        </is>
      </c>
      <c r="B4" s="4" t="inlineStr">
        <is>
          <t>10 years</t>
        </is>
      </c>
    </row>
    <row r="5">
      <c r="A5" s="4" t="inlineStr">
        <is>
          <t>Purchase of raw material</t>
        </is>
      </c>
      <c r="B5" s="11" t="n">
        <v>12.7</v>
      </c>
      <c r="C5" s="6" t="n">
        <v>2</v>
      </c>
    </row>
    <row r="6">
      <c r="A6" s="4" t="inlineStr">
        <is>
          <t>Purchase percentage from inventory</t>
        </is>
      </c>
      <c r="B6" s="4" t="inlineStr">
        <is>
          <t>72.00%</t>
        </is>
      </c>
      <c r="C6" s="4" t="inlineStr">
        <is>
          <t>46.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s>
  <sheetData>
    <row r="1">
      <c r="A1" s="1" t="inlineStr">
        <is>
          <t>SEGMENTS (Details) - USD ($)</t>
        </is>
      </c>
      <c r="B1" s="2" t="inlineStr">
        <is>
          <t>3 Months Ended</t>
        </is>
      </c>
    </row>
    <row r="2">
      <c r="B2" s="2" t="inlineStr">
        <is>
          <t>Mar. 31, 2021</t>
        </is>
      </c>
      <c r="C2" s="2" t="inlineStr">
        <is>
          <t>Mar. 31, 2020</t>
        </is>
      </c>
      <c r="D2" s="2" t="inlineStr">
        <is>
          <t>Dec. 31, 2020</t>
        </is>
      </c>
    </row>
    <row r="3">
      <c r="A3" s="4" t="inlineStr">
        <is>
          <t>Revenues</t>
        </is>
      </c>
      <c r="B3" s="6" t="n">
        <v>16048618</v>
      </c>
      <c r="C3" s="6" t="n">
        <v>10199744</v>
      </c>
    </row>
    <row r="4">
      <c r="A4" s="4" t="inlineStr">
        <is>
          <t>Cost of product revenue</t>
        </is>
      </c>
      <c r="B4" s="5" t="n">
        <v>17770122</v>
      </c>
      <c r="C4" s="5" t="n">
        <v>16829226</v>
      </c>
    </row>
    <row r="5">
      <c r="A5" s="4" t="inlineStr">
        <is>
          <t>Loss from operations</t>
        </is>
      </c>
      <c r="B5" s="5" t="n">
        <v>-15164249</v>
      </c>
      <c r="C5" s="5" t="n">
        <v>-16769786</v>
      </c>
    </row>
    <row r="6">
      <c r="A6" s="4" t="inlineStr">
        <is>
          <t>Interest and other expense, net</t>
        </is>
      </c>
      <c r="B6" s="5" t="n">
        <v>-42001</v>
      </c>
      <c r="C6" s="5" t="n">
        <v>-6421</v>
      </c>
    </row>
    <row r="7">
      <c r="A7" s="4" t="inlineStr">
        <is>
          <t>Net loss</t>
        </is>
      </c>
      <c r="B7" s="5" t="n">
        <v>-18379941</v>
      </c>
      <c r="C7" s="5" t="n">
        <v>-19245230</v>
      </c>
    </row>
    <row r="8">
      <c r="A8" s="4" t="inlineStr">
        <is>
          <t>Depreciation and amortization expense</t>
        </is>
      </c>
      <c r="B8" s="5" t="n">
        <v>1229628</v>
      </c>
      <c r="C8" s="5" t="n">
        <v>788838</v>
      </c>
    </row>
    <row r="9">
      <c r="A9" s="4" t="inlineStr">
        <is>
          <t>TOTAL ASSETS</t>
        </is>
      </c>
      <c r="B9" s="5" t="n">
        <v>235667028</v>
      </c>
      <c r="D9" s="6" t="n">
        <v>207673394</v>
      </c>
    </row>
    <row r="10">
      <c r="A10" s="4" t="inlineStr">
        <is>
          <t>ADMA BioManufacturing</t>
        </is>
      </c>
    </row>
    <row r="11">
      <c r="A11" s="4" t="inlineStr">
        <is>
          <t>Revenues</t>
        </is>
      </c>
      <c r="B11" s="5" t="n">
        <v>13421043</v>
      </c>
      <c r="C11" s="5" t="n">
        <v>7743275</v>
      </c>
    </row>
    <row r="12">
      <c r="A12" s="4" t="inlineStr">
        <is>
          <t>Cost of product revenue</t>
        </is>
      </c>
      <c r="B12" s="5" t="n">
        <v>15449757</v>
      </c>
      <c r="C12" s="5" t="n">
        <v>14451954</v>
      </c>
    </row>
    <row r="13">
      <c r="A13" s="4" t="inlineStr">
        <is>
          <t>Loss from operations</t>
        </is>
      </c>
      <c r="B13" s="5" t="n">
        <v>-9505689</v>
      </c>
      <c r="C13" s="5" t="n">
        <v>-12476144</v>
      </c>
    </row>
    <row r="14">
      <c r="A14" s="4" t="inlineStr">
        <is>
          <t>Interest and other expense, net</t>
        </is>
      </c>
      <c r="B14" s="5" t="n">
        <v>-21513</v>
      </c>
      <c r="C14" s="5" t="n">
        <v>-238873</v>
      </c>
    </row>
    <row r="15">
      <c r="A15" s="4" t="inlineStr">
        <is>
          <t>Net loss</t>
        </is>
      </c>
      <c r="B15" s="5" t="n">
        <v>-9527202</v>
      </c>
      <c r="C15" s="5" t="n">
        <v>-12715017</v>
      </c>
    </row>
    <row r="16">
      <c r="A16" s="4" t="inlineStr">
        <is>
          <t>Capital expenditure</t>
        </is>
      </c>
      <c r="B16" s="5" t="n">
        <v>1012980</v>
      </c>
      <c r="C16" s="5" t="n">
        <v>1914614</v>
      </c>
    </row>
    <row r="17">
      <c r="A17" s="4" t="inlineStr">
        <is>
          <t>Depreciation and amortization expense</t>
        </is>
      </c>
      <c r="B17" s="5" t="n">
        <v>1009770</v>
      </c>
      <c r="C17" s="5" t="n">
        <v>674973</v>
      </c>
    </row>
    <row r="18">
      <c r="A18" s="4" t="inlineStr">
        <is>
          <t>TOTAL ASSETS</t>
        </is>
      </c>
      <c r="B18" s="5" t="n">
        <v>156535177</v>
      </c>
      <c r="C18" s="5" t="n">
        <v>104645897</v>
      </c>
    </row>
    <row r="19">
      <c r="A19" s="4" t="inlineStr">
        <is>
          <t>Plasma Collection Centers</t>
        </is>
      </c>
    </row>
    <row r="20">
      <c r="A20" s="4" t="inlineStr">
        <is>
          <t>Revenues</t>
        </is>
      </c>
      <c r="B20" s="5" t="n">
        <v>2591867</v>
      </c>
      <c r="C20" s="5" t="n">
        <v>2420761</v>
      </c>
    </row>
    <row r="21">
      <c r="A21" s="4" t="inlineStr">
        <is>
          <t>Cost of product revenue</t>
        </is>
      </c>
      <c r="B21" s="5" t="n">
        <v>2320365</v>
      </c>
      <c r="C21" s="5" t="n">
        <v>2377272</v>
      </c>
    </row>
    <row r="22">
      <c r="A22" s="4" t="inlineStr">
        <is>
          <t>Loss from operations</t>
        </is>
      </c>
      <c r="B22" s="5" t="n">
        <v>-1970841</v>
      </c>
      <c r="C22" s="5" t="n">
        <v>-457155</v>
      </c>
    </row>
    <row r="23">
      <c r="A23" s="4" t="inlineStr">
        <is>
          <t>Interest and other expense, net</t>
        </is>
      </c>
      <c r="B23" s="5" t="n">
        <v>-384</v>
      </c>
      <c r="C23" s="5" t="n">
        <v>0</v>
      </c>
    </row>
    <row r="24">
      <c r="A24" s="4" t="inlineStr">
        <is>
          <t>Net loss</t>
        </is>
      </c>
      <c r="B24" s="5" t="n">
        <v>-1971225</v>
      </c>
      <c r="C24" s="5" t="n">
        <v>-457155</v>
      </c>
    </row>
    <row r="25">
      <c r="A25" s="4" t="inlineStr">
        <is>
          <t>Capital expenditure</t>
        </is>
      </c>
      <c r="B25" s="5" t="n">
        <v>1558181</v>
      </c>
      <c r="C25" s="5" t="n">
        <v>160262</v>
      </c>
    </row>
    <row r="26">
      <c r="A26" s="4" t="inlineStr">
        <is>
          <t>Depreciation and amortization expense</t>
        </is>
      </c>
      <c r="B26" s="5" t="n">
        <v>217991</v>
      </c>
      <c r="C26" s="5" t="n">
        <v>111289</v>
      </c>
    </row>
    <row r="27">
      <c r="A27" s="4" t="inlineStr">
        <is>
          <t>TOTAL ASSETS</t>
        </is>
      </c>
      <c r="B27" s="5" t="n">
        <v>17397612</v>
      </c>
      <c r="C27" s="5" t="n">
        <v>5376807</v>
      </c>
    </row>
    <row r="28">
      <c r="A28" s="4" t="inlineStr">
        <is>
          <t>Corporate</t>
        </is>
      </c>
    </row>
    <row r="29">
      <c r="A29" s="4" t="inlineStr">
        <is>
          <t>Revenues</t>
        </is>
      </c>
      <c r="B29" s="5" t="n">
        <v>35708</v>
      </c>
      <c r="C29" s="5" t="n">
        <v>35708</v>
      </c>
    </row>
    <row r="30">
      <c r="A30" s="4" t="inlineStr">
        <is>
          <t>Cost of product revenue</t>
        </is>
      </c>
      <c r="B30" s="5" t="n">
        <v>0</v>
      </c>
      <c r="C30" s="5" t="n">
        <v>0</v>
      </c>
    </row>
    <row r="31">
      <c r="A31" s="4" t="inlineStr">
        <is>
          <t>Loss from operations</t>
        </is>
      </c>
      <c r="B31" s="5" t="n">
        <v>-3687719</v>
      </c>
      <c r="C31" s="5" t="n">
        <v>-3836487</v>
      </c>
    </row>
    <row r="32">
      <c r="A32" s="4" t="inlineStr">
        <is>
          <t>Interest and other expense, net</t>
        </is>
      </c>
      <c r="B32" s="5" t="n">
        <v>-3193795</v>
      </c>
      <c r="C32" s="5" t="n">
        <v>-2236571</v>
      </c>
    </row>
    <row r="33">
      <c r="A33" s="4" t="inlineStr">
        <is>
          <t>Net loss</t>
        </is>
      </c>
      <c r="B33" s="5" t="n">
        <v>-6881514</v>
      </c>
      <c r="C33" s="5" t="n">
        <v>-6073058</v>
      </c>
    </row>
    <row r="34">
      <c r="A34" s="4" t="inlineStr">
        <is>
          <t>Capital expenditure</t>
        </is>
      </c>
      <c r="B34" s="5" t="n">
        <v>0</v>
      </c>
      <c r="C34" s="5" t="n">
        <v>0</v>
      </c>
    </row>
    <row r="35">
      <c r="A35" s="4" t="inlineStr">
        <is>
          <t>Depreciation and amortization expense</t>
        </is>
      </c>
      <c r="B35" s="5" t="n">
        <v>1867</v>
      </c>
      <c r="C35" s="5" t="n">
        <v>2576</v>
      </c>
    </row>
    <row r="36">
      <c r="A36" s="4" t="inlineStr">
        <is>
          <t>TOTAL ASSETS</t>
        </is>
      </c>
      <c r="B36" s="5" t="n">
        <v>61734239</v>
      </c>
      <c r="C36" s="5" t="n">
        <v>100501123</v>
      </c>
    </row>
    <row r="37">
      <c r="A37" s="4" t="inlineStr">
        <is>
          <t>Consolidated (member)</t>
        </is>
      </c>
    </row>
    <row r="38">
      <c r="A38" s="4" t="inlineStr">
        <is>
          <t>Revenues</t>
        </is>
      </c>
      <c r="B38" s="5" t="n">
        <v>16048618</v>
      </c>
      <c r="C38" s="5" t="n">
        <v>10199744</v>
      </c>
    </row>
    <row r="39">
      <c r="A39" s="4" t="inlineStr">
        <is>
          <t>Cost of product revenue</t>
        </is>
      </c>
      <c r="B39" s="5" t="n">
        <v>17770122</v>
      </c>
      <c r="C39" s="5" t="n">
        <v>16829226</v>
      </c>
    </row>
    <row r="40">
      <c r="A40" s="4" t="inlineStr">
        <is>
          <t>Loss from operations</t>
        </is>
      </c>
      <c r="B40" s="5" t="n">
        <v>-15164249</v>
      </c>
      <c r="C40" s="5" t="n">
        <v>-16769786</v>
      </c>
    </row>
    <row r="41">
      <c r="A41" s="4" t="inlineStr">
        <is>
          <t>Interest and other expense, net</t>
        </is>
      </c>
      <c r="B41" s="5" t="n">
        <v>-3215692</v>
      </c>
      <c r="C41" s="5" t="n">
        <v>-2475444</v>
      </c>
    </row>
    <row r="42">
      <c r="A42" s="4" t="inlineStr">
        <is>
          <t>Net loss</t>
        </is>
      </c>
      <c r="B42" s="5" t="n">
        <v>-18379941</v>
      </c>
      <c r="C42" s="5" t="n">
        <v>-19245230</v>
      </c>
    </row>
    <row r="43">
      <c r="A43" s="4" t="inlineStr">
        <is>
          <t>Capital expenditure</t>
        </is>
      </c>
      <c r="B43" s="5" t="n">
        <v>2571161</v>
      </c>
      <c r="C43" s="5" t="n">
        <v>2074876</v>
      </c>
    </row>
    <row r="44">
      <c r="A44" s="4" t="inlineStr">
        <is>
          <t>Depreciation and amortization expense</t>
        </is>
      </c>
      <c r="B44" s="5" t="n">
        <v>1229628</v>
      </c>
      <c r="C44" s="5" t="n">
        <v>788838</v>
      </c>
    </row>
    <row r="45">
      <c r="A45" s="4" t="inlineStr">
        <is>
          <t>TOTAL ASSETS</t>
        </is>
      </c>
      <c r="B45" s="6" t="n">
        <v>235667028</v>
      </c>
      <c r="C45" s="6" t="n">
        <v>21052382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28" customWidth="1" min="1" max="1"/>
    <col width="21" customWidth="1" min="2" max="2"/>
  </cols>
  <sheetData>
    <row r="1">
      <c r="A1" s="1" t="inlineStr">
        <is>
          <t>LEASE OBLIGATIONS (Details)</t>
        </is>
      </c>
      <c r="B1" s="2" t="inlineStr">
        <is>
          <t>Mar. 31, 2021USD ($)</t>
        </is>
      </c>
    </row>
    <row r="2">
      <c r="A2" s="3" t="inlineStr">
        <is>
          <t>LEASE OBLIGATIONS</t>
        </is>
      </c>
    </row>
    <row r="3">
      <c r="A3" s="4" t="inlineStr">
        <is>
          <t>Remainder of 2021</t>
        </is>
      </c>
      <c r="B3" s="6" t="n">
        <v>852315</v>
      </c>
    </row>
    <row r="4">
      <c r="A4" s="4" t="inlineStr">
        <is>
          <t>2022</t>
        </is>
      </c>
      <c r="B4" s="5" t="n">
        <v>1374513</v>
      </c>
    </row>
    <row r="5">
      <c r="A5" s="4" t="inlineStr">
        <is>
          <t>2023</t>
        </is>
      </c>
      <c r="B5" s="5" t="n">
        <v>1386375</v>
      </c>
    </row>
    <row r="6">
      <c r="A6" s="4" t="inlineStr">
        <is>
          <t>2024</t>
        </is>
      </c>
      <c r="B6" s="5" t="n">
        <v>1257300</v>
      </c>
    </row>
    <row r="7">
      <c r="A7" s="4" t="inlineStr">
        <is>
          <t>2025</t>
        </is>
      </c>
      <c r="B7" s="5" t="n">
        <v>1261052</v>
      </c>
    </row>
    <row r="8">
      <c r="A8" s="4" t="inlineStr">
        <is>
          <t>2026</t>
        </is>
      </c>
      <c r="B8" s="5" t="n">
        <v>990732</v>
      </c>
    </row>
    <row r="9">
      <c r="A9" s="4" t="inlineStr">
        <is>
          <t>Thereafter</t>
        </is>
      </c>
      <c r="B9" s="5" t="n">
        <v>4718836</v>
      </c>
    </row>
    <row r="10">
      <c r="A10" s="4" t="inlineStr">
        <is>
          <t>Total payments</t>
        </is>
      </c>
      <c r="B10" s="5" t="n">
        <v>11841123</v>
      </c>
    </row>
    <row r="11">
      <c r="A11" s="4" t="inlineStr">
        <is>
          <t>Less: imputed interest</t>
        </is>
      </c>
      <c r="B11" s="5" t="n">
        <v>5103624</v>
      </c>
    </row>
    <row r="12">
      <c r="A12" s="4" t="inlineStr">
        <is>
          <t>Current portion</t>
        </is>
      </c>
      <c r="B12" s="5" t="n">
        <v>317910</v>
      </c>
    </row>
    <row r="13">
      <c r="A13" s="4" t="inlineStr">
        <is>
          <t>Total</t>
        </is>
      </c>
      <c r="B13" s="6" t="n">
        <v>64195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25" customWidth="1" min="2" max="2"/>
    <col width="14" customWidth="1" min="3" max="3"/>
  </cols>
  <sheetData>
    <row r="1">
      <c r="A1" s="1" t="inlineStr">
        <is>
          <t>LEASE OBLIGATIONS (Details Narrative) - USD ($) $ in Millions</t>
        </is>
      </c>
      <c r="B1" s="2" t="inlineStr">
        <is>
          <t>3 Months Ended</t>
        </is>
      </c>
    </row>
    <row r="2">
      <c r="B2" s="2" t="inlineStr">
        <is>
          <t>Mar. 31, 2021</t>
        </is>
      </c>
      <c r="C2" s="2" t="inlineStr">
        <is>
          <t>Mar. 31, 2020</t>
        </is>
      </c>
    </row>
    <row r="3">
      <c r="A3" s="3" t="inlineStr">
        <is>
          <t>LEASE OBLIGATIONS</t>
        </is>
      </c>
    </row>
    <row r="4">
      <c r="A4" s="4" t="inlineStr">
        <is>
          <t>Lease and rent expense</t>
        </is>
      </c>
      <c r="B4" s="11" t="n">
        <v>0.3</v>
      </c>
      <c r="C4" s="11" t="n">
        <v>0.1</v>
      </c>
    </row>
    <row r="5">
      <c r="A5" s="4" t="inlineStr">
        <is>
          <t>Operating Lease liabilities</t>
        </is>
      </c>
      <c r="B5" s="11" t="n">
        <v>6.7</v>
      </c>
      <c r="C5" s="10" t="n">
        <v>4.7</v>
      </c>
    </row>
    <row r="6">
      <c r="A6" s="4" t="inlineStr">
        <is>
          <t>Weighted average remaining term</t>
        </is>
      </c>
      <c r="B6" s="4" t="inlineStr">
        <is>
          <t>9 years 3 months 18 days</t>
        </is>
      </c>
    </row>
    <row r="7">
      <c r="A7" s="4" t="inlineStr">
        <is>
          <t>Right to use assets and corresponding lease liabilities</t>
        </is>
      </c>
      <c r="B7" s="11" t="n">
        <v>2.1</v>
      </c>
    </row>
    <row r="8">
      <c r="A8" s="4" t="inlineStr">
        <is>
          <t>Incremental borrowing rate</t>
        </is>
      </c>
      <c r="B8" s="4" t="inlineStr">
        <is>
          <t>13.00%</t>
        </is>
      </c>
    </row>
    <row r="9">
      <c r="A9" s="4" t="inlineStr">
        <is>
          <t>Cash payments for lease</t>
        </is>
      </c>
      <c r="B9" s="11" t="n">
        <v>0.2</v>
      </c>
      <c r="C9" s="11" t="n">
        <v>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PPLEMENTAL DISCLOSURE OF CASH FLOW INFORMATION (Details) - USD ($)</t>
        </is>
      </c>
      <c r="B1" s="2" t="inlineStr">
        <is>
          <t>3 Months Ended</t>
        </is>
      </c>
    </row>
    <row r="2">
      <c r="B2" s="2" t="inlineStr">
        <is>
          <t>Mar. 31, 2021</t>
        </is>
      </c>
      <c r="C2" s="2" t="inlineStr">
        <is>
          <t>Mar. 31, 2020</t>
        </is>
      </c>
    </row>
    <row r="3">
      <c r="A3" s="3" t="inlineStr">
        <is>
          <t>SUPPLEMENTAL CASH FLOW INFORMATION:</t>
        </is>
      </c>
    </row>
    <row r="4">
      <c r="A4" s="4" t="inlineStr">
        <is>
          <t>Cash paid for interest</t>
        </is>
      </c>
      <c r="B4" s="6" t="n">
        <v>2751956</v>
      </c>
      <c r="C4" s="6" t="n">
        <v>2017866</v>
      </c>
    </row>
    <row r="5">
      <c r="A5" s="3" t="inlineStr">
        <is>
          <t>Noncash Financing and Inesting Activities:</t>
        </is>
      </c>
    </row>
    <row r="6">
      <c r="A6" s="4" t="inlineStr">
        <is>
          <t>Equipment acquired reflected in accounts payable and accrued liabilities</t>
        </is>
      </c>
      <c r="B6" s="5" t="n">
        <v>1797249</v>
      </c>
      <c r="C6" s="5" t="n">
        <v>2340337</v>
      </c>
    </row>
    <row r="7">
      <c r="A7" s="4" t="inlineStr">
        <is>
          <t>Right-to-use assets in exchange for lease obligations</t>
        </is>
      </c>
      <c r="B7" s="6" t="n">
        <v>2073627</v>
      </c>
      <c r="C7" s="6" t="n">
        <v>54563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7" customWidth="1" min="1" max="1"/>
    <col width="14" customWidth="1" min="2" max="2"/>
    <col width="13" customWidth="1" min="3" max="3"/>
    <col width="14" customWidth="1" min="4" max="4"/>
    <col width="14" customWidth="1" min="5" max="5"/>
    <col width="14" customWidth="1" min="6" max="6"/>
  </cols>
  <sheetData>
    <row r="1">
      <c r="A1" s="1" t="inlineStr">
        <is>
          <t>SUBSEQUENT EVENTS (Details Narrative) - USD ($)</t>
        </is>
      </c>
      <c r="B1" s="2" t="inlineStr">
        <is>
          <t>Feb. 11, 2020</t>
        </is>
      </c>
      <c r="C1" s="2" t="inlineStr">
        <is>
          <t>May 07, 2021</t>
        </is>
      </c>
      <c r="D1" s="2" t="inlineStr">
        <is>
          <t>Feb. 21, 2020</t>
        </is>
      </c>
      <c r="E1" s="2" t="inlineStr">
        <is>
          <t>Mar. 31, 2021</t>
        </is>
      </c>
      <c r="F1" s="2" t="inlineStr">
        <is>
          <t>Mar. 31, 2020</t>
        </is>
      </c>
    </row>
    <row r="2">
      <c r="A2" s="4" t="inlineStr">
        <is>
          <t>Proceeds from issuance of common stock</t>
        </is>
      </c>
      <c r="B2" s="6" t="n">
        <v>82300000</v>
      </c>
      <c r="D2" s="6" t="n">
        <v>12300000</v>
      </c>
      <c r="E2" s="6" t="n">
        <v>41912515</v>
      </c>
      <c r="F2" s="6" t="n">
        <v>88704039</v>
      </c>
    </row>
    <row r="3">
      <c r="A3" s="4" t="inlineStr">
        <is>
          <t>Sale Agreement [Member]</t>
        </is>
      </c>
    </row>
    <row r="4">
      <c r="A4" s="4" t="inlineStr">
        <is>
          <t>Common stock shares sold during the period</t>
        </is>
      </c>
      <c r="E4" s="5" t="n">
        <v>18080708</v>
      </c>
    </row>
    <row r="5">
      <c r="A5" s="4" t="inlineStr">
        <is>
          <t>Jefferies LLC [Member] | Sale Agreement [Member] | Subsequent Event [Member]</t>
        </is>
      </c>
    </row>
    <row r="6">
      <c r="A6" s="4" t="inlineStr">
        <is>
          <t>Proceeds from issuance of common stock</t>
        </is>
      </c>
      <c r="C6" s="6" t="n">
        <v>10900000</v>
      </c>
    </row>
    <row r="7">
      <c r="A7" s="4" t="inlineStr">
        <is>
          <t>Remaining gross balance that can be raised</t>
        </is>
      </c>
      <c r="C7" s="6" t="n">
        <v>7900000</v>
      </c>
    </row>
    <row r="8">
      <c r="A8" s="4" t="inlineStr">
        <is>
          <t>Common stock shares sold during the period</t>
        </is>
      </c>
      <c r="C8" s="5" t="n">
        <v>51446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8379941</v>
      </c>
      <c r="C4" s="6" t="n">
        <v>-19245230</v>
      </c>
    </row>
    <row r="5">
      <c r="A5" s="3" t="inlineStr">
        <is>
          <t>Adjustments to reconcile net loss to net cash used in operating activities:</t>
        </is>
      </c>
    </row>
    <row r="6">
      <c r="A6" s="4" t="inlineStr">
        <is>
          <t>Depreciation and amortization</t>
        </is>
      </c>
      <c r="B6" s="5" t="n">
        <v>1229628</v>
      </c>
      <c r="C6" s="5" t="n">
        <v>788838</v>
      </c>
    </row>
    <row r="7">
      <c r="A7" s="4" t="inlineStr">
        <is>
          <t>Loss on disposal of fixed assets</t>
        </is>
      </c>
      <c r="B7" s="5" t="n">
        <v>781</v>
      </c>
      <c r="C7" s="5" t="n">
        <v>976</v>
      </c>
    </row>
    <row r="8">
      <c r="A8" s="4" t="inlineStr">
        <is>
          <t>Stock-based compensation</t>
        </is>
      </c>
      <c r="B8" s="5" t="n">
        <v>781397</v>
      </c>
      <c r="C8" s="5" t="n">
        <v>676548</v>
      </c>
    </row>
    <row r="9">
      <c r="A9" s="4" t="inlineStr">
        <is>
          <t>Amortization of debt discount</t>
        </is>
      </c>
      <c r="B9" s="5" t="n">
        <v>443794</v>
      </c>
      <c r="C9" s="5" t="n">
        <v>429711</v>
      </c>
    </row>
    <row r="10">
      <c r="A10" s="4" t="inlineStr">
        <is>
          <t>Amortization of license revenue</t>
        </is>
      </c>
      <c r="B10" s="5" t="n">
        <v>-35708</v>
      </c>
      <c r="C10" s="5" t="n">
        <v>-35708</v>
      </c>
    </row>
    <row r="11">
      <c r="A11" s="3" t="inlineStr">
        <is>
          <t>Changes in operating assets and liabilities:</t>
        </is>
      </c>
    </row>
    <row r="12">
      <c r="A12" s="4" t="inlineStr">
        <is>
          <t>Accounts receivable</t>
        </is>
      </c>
      <c r="B12" s="5" t="n">
        <v>-2124740</v>
      </c>
      <c r="C12" s="5" t="n">
        <v>-3637915</v>
      </c>
    </row>
    <row r="13">
      <c r="A13" s="4" t="inlineStr">
        <is>
          <t>Inventories</t>
        </is>
      </c>
      <c r="B13" s="5" t="n">
        <v>-12610601</v>
      </c>
      <c r="C13" s="5" t="n">
        <v>775932</v>
      </c>
    </row>
    <row r="14">
      <c r="A14" s="4" t="inlineStr">
        <is>
          <t>Prepaid expenses and other current assets</t>
        </is>
      </c>
      <c r="B14" s="5" t="n">
        <v>-2756142</v>
      </c>
      <c r="C14" s="5" t="n">
        <v>-2321751</v>
      </c>
    </row>
    <row r="15">
      <c r="A15" s="4" t="inlineStr">
        <is>
          <t>Deposits and other assets</t>
        </is>
      </c>
      <c r="B15" s="5" t="n">
        <v>19718</v>
      </c>
      <c r="C15" s="5" t="n">
        <v>-79532</v>
      </c>
    </row>
    <row r="16">
      <c r="A16" s="4" t="inlineStr">
        <is>
          <t>Accounts payable</t>
        </is>
      </c>
      <c r="B16" s="5" t="n">
        <v>1079144</v>
      </c>
      <c r="C16" s="5" t="n">
        <v>-22356</v>
      </c>
    </row>
    <row r="17">
      <c r="A17" s="4" t="inlineStr">
        <is>
          <t>Accrued expenses</t>
        </is>
      </c>
      <c r="B17" s="5" t="n">
        <v>-843043</v>
      </c>
      <c r="C17" s="5" t="n">
        <v>-1930591</v>
      </c>
    </row>
    <row r="18">
      <c r="A18" s="4" t="inlineStr">
        <is>
          <t>Other current and non-current liabilities</t>
        </is>
      </c>
      <c r="B18" s="5" t="n">
        <v>-33413</v>
      </c>
      <c r="C18" s="5" t="n">
        <v>-45882</v>
      </c>
    </row>
    <row r="19">
      <c r="A19" s="4" t="inlineStr">
        <is>
          <t>Net cash used in operating activities</t>
        </is>
      </c>
      <c r="B19" s="5" t="n">
        <v>-33229126</v>
      </c>
      <c r="C19" s="5" t="n">
        <v>-24646960</v>
      </c>
    </row>
    <row r="20">
      <c r="A20" s="3" t="inlineStr">
        <is>
          <t>CASH FLOWS FROM INVESTING ACTIVITIES:</t>
        </is>
      </c>
    </row>
    <row r="21">
      <c r="A21" s="4" t="inlineStr">
        <is>
          <t>Purchase of property and equipment</t>
        </is>
      </c>
      <c r="B21" s="5" t="n">
        <v>-2571161</v>
      </c>
      <c r="C21" s="5" t="n">
        <v>-2074876</v>
      </c>
    </row>
    <row r="22">
      <c r="A22" s="4" t="inlineStr">
        <is>
          <t>Proceeds from the sale of property and equipment</t>
        </is>
      </c>
      <c r="B22" s="5" t="n">
        <v>0</v>
      </c>
      <c r="C22" s="5" t="n">
        <v>2000</v>
      </c>
    </row>
    <row r="23">
      <c r="A23" s="4" t="inlineStr">
        <is>
          <t>Net cash used in investing activities</t>
        </is>
      </c>
      <c r="B23" s="5" t="n">
        <v>-2571161</v>
      </c>
      <c r="C23" s="5" t="n">
        <v>-2072876</v>
      </c>
    </row>
    <row r="24">
      <c r="A24" s="3" t="inlineStr">
        <is>
          <t>CASH FLOWS FROM FINANCING ACTIVITIES:</t>
        </is>
      </c>
    </row>
    <row r="25">
      <c r="A25" s="4" t="inlineStr">
        <is>
          <t>Proceeds from issuance of common stock, net of offering expenses</t>
        </is>
      </c>
      <c r="B25" s="5" t="n">
        <v>41912515</v>
      </c>
      <c r="C25" s="5" t="n">
        <v>88704039</v>
      </c>
    </row>
    <row r="26">
      <c r="A26" s="4" t="inlineStr">
        <is>
          <t>Proceeds from the exercise of stock options</t>
        </is>
      </c>
      <c r="B26" s="5" t="n">
        <v>0</v>
      </c>
      <c r="C26" s="5" t="n">
        <v>7177</v>
      </c>
    </row>
    <row r="27">
      <c r="A27" s="4" t="inlineStr">
        <is>
          <t>Taxes paid on vested Restricted Stock Units</t>
        </is>
      </c>
      <c r="B27" s="5" t="n">
        <v>-59311</v>
      </c>
    </row>
    <row r="28">
      <c r="A28" s="4" t="inlineStr">
        <is>
          <t>Proceeds from issuance of note payable</t>
        </is>
      </c>
      <c r="B28" s="5" t="n">
        <v>0</v>
      </c>
      <c r="C28" s="5" t="n">
        <v>12500000</v>
      </c>
    </row>
    <row r="29">
      <c r="A29" s="4" t="inlineStr">
        <is>
          <t>Payments on finance lease obligations</t>
        </is>
      </c>
      <c r="B29" s="5" t="n">
        <v>-8360</v>
      </c>
      <c r="C29" s="5" t="n">
        <v>-7816</v>
      </c>
    </row>
    <row r="30">
      <c r="A30" s="4" t="inlineStr">
        <is>
          <t>Net cash provided by financing activities</t>
        </is>
      </c>
      <c r="B30" s="5" t="n">
        <v>41844844</v>
      </c>
      <c r="C30" s="5" t="n">
        <v>101203400</v>
      </c>
    </row>
    <row r="31">
      <c r="A31" s="4" t="inlineStr">
        <is>
          <t>Net increase in cash and cash equivalents</t>
        </is>
      </c>
      <c r="B31" s="5" t="n">
        <v>6044557</v>
      </c>
      <c r="C31" s="5" t="n">
        <v>74483564</v>
      </c>
    </row>
    <row r="32">
      <c r="A32" s="4" t="inlineStr">
        <is>
          <t>Cash and cash equivalents - beginning of period</t>
        </is>
      </c>
      <c r="B32" s="5" t="n">
        <v>55921152</v>
      </c>
      <c r="C32" s="5" t="n">
        <v>26752135</v>
      </c>
    </row>
    <row r="33">
      <c r="A33" s="4" t="inlineStr">
        <is>
          <t>Cash and cash equivalents - end of period</t>
        </is>
      </c>
      <c r="B33" s="6" t="n">
        <v>61965709</v>
      </c>
      <c r="C33" s="6" t="n">
        <v>1012356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RGANIZATION AND BUSINESS</t>
        </is>
      </c>
      <c r="B1" s="2" t="inlineStr">
        <is>
          <t>3 Months Ended</t>
        </is>
      </c>
    </row>
    <row r="2">
      <c r="B2" s="2" t="inlineStr">
        <is>
          <t>Mar. 31, 2021</t>
        </is>
      </c>
    </row>
    <row r="3">
      <c r="A3" s="3" t="inlineStr">
        <is>
          <t>ORGANIZATION AND BUSINESS</t>
        </is>
      </c>
    </row>
    <row r="4">
      <c r="A4" s="4" t="inlineStr">
        <is>
          <t>1. ORGANIZATION AND BUSINESS</t>
        </is>
      </c>
      <c r="B4" s="4" t="inlineStr">
        <is>
          <t>1. ORGANIZATION AND BUSINESS ADMA Biologics, Inc. (“ADMA” or the “Company”) is an end-to-end commercial biopharmaceutical company dedicated to manufacturing, marketing and developing specialty plasma-derived biologics for the treatment of immunodeficient patients at risk for infection and others at risk for certain infectious diseases. The Company’s targeted patient populations include immune-compromised individuals who suffer from an underlying immune deficiency disorder or who may be immune-suppressed for medical reasons. ADMA operates through its wholly-owned subsidiaries ADMA BioManufacturing, LLC (“ADMA BioManufacturing”) and ADMA BioCenters Georgia Inc. (“ADMA BioCenters”). ADMA BioManufacturing was formed in January 2017 to facilitate the acquisition of the Biotest Therapy Business Unit (“BTBU”) from BPC Plasma, Inc. (formerly Biotest Pharmaceuticals Corporation) (“BPC” and, together with Biotest AG, “Biotest”) on June 6, 2017. The acquisition included certain assets (the “Biotest Assets”) of BTBU, which included the FDA-licensed BIVIGAM and Nabi-HB immunoglobulin products, and an FDA-licensed plasma fractionation manufacturing facility located in Boca Raton, FL (the “Boca Facility”) (the “Biotest Transaction”). BTBU had previously been the Company’s third-party contract manufacturer. ADMA BioCenters is the Company’s source plasma collection business with seven plasma collection facilities in various stages of approval and development located throughout the U.S., two of which hold an approved license with the U.S. Food and Drug Administration (the “FDA”) while a third facility’s Biologics License Applications (“BLA”) is pending FDA approval. The Company has three FDA-approved products, all of which are currently marketed and commercially available: (i) BIVIGAM (Immune Globulin Intravenous, Human), an Intravenous Immune Globulin (“IVIG”) product indicated for the treatment of Primary Humoral Immunodeficiency (“PI”), also known as Primary Immunodeficiency Disease (“PIDD”), and for which the Company received FDA approval on May 9, 2019 and commenced commercial sales in August 2019; (ii) ASCENIV (Immune Globulin Intravenous, Human – slra 10% Liquid), an IVIG product indicated for the treatment of PI, for which the Company received FDA approval on April 1, 2019 and commenced first commercial sales in October 2019; and (iii) Nabi-HB (Hepatitis B Immune Globulin, Human), which is indicated for the treatment of acute exposure to blood containing Hepatitis B surface antigen (“HBsAg”) and other listed exposures to Hepatitis B. In addition to its commercially available immunoglobulin products, the Company provides contract manufacturing and laboratory services for certain clients and generates revenues from the sale of intermediate by-products that result from the immunoglobulin production process. The Company seeks to develop a pipeline of plasma-derived therapeutics, and its products and product candidates are intended to be used by physician specialists focused on caring for immune-compromised patients with or at risk for certain infectious diseases. As of March 31, 2021, the Company had working capital of $156.1 million, including $62.0 million of cash and cash equivalents. Based upon the Company’s current projected revenue and expenditures, including capital expenditures and continued implementation of the Company’s commercialization and expansion activities, as well as accessing the available funds under the open market sale agreement for sales of the Company’s common stock as discussed below, the Company’s management currently believes that its cash, cash equivalents, projected revenue and accounts receivable will be sufficient to fund ADMA’s operations, as currently conducted, into the fourth quarter of 2021. In order to have sufficient cash to fund its operations thereafter, the Company anticipates it will need to raise additional capital before the end of the fourth quarter of 2021. These estimates may change based upon several factors, including the success of the Company’s commercial sales of its products, manufacturing ramp-up activities, the acceptability of ADMA’s immune globulin products by physicians, patients or payers and the various financing options that may be available to the Company. In addition, the Company’s end-to-end production cycle from procurement of raw materials to commercial release of finished product can take between seven and 12 months or potentially longer, requiring substantial investments in raw material plasma and other manufacturing materials. The Company currently has no firm commitments for additional financing, and there can be no assurance that the Company will be able to secure additional financing on terms that are acceptable to the Company, or at all. Furthermore, if the Company’s assumptions underlying its estimated expenses and revenues are incorrect, it may have to raise additional capital sooner than currently anticipated. Due to numerous risks and uncertainties associated with FDA review, inspections and approvals related to the Company’s products or the labeled indications of such products, ongoing compliance requirements and capacity expansion efforts at the Company’s Boca Facility and future commercialization of the Company’s products, including the Company’s ability to obtain adequate quantities of FDA-approved plasma with proper specifications on acceptable terms for use in the Company’s manufacturing process, as well as the additional uncertainties surrounding the COVID-19 pandemic (see Note 10), the Company is unable to estimate with certainty the amounts of increased capital outlays and operating expenditures required to fund its commercial and development activities. The Company’s current estimates may be subject to change as circumstances regarding its business requirements evolve. Failure to secure any necessary financing in a timely manner and on commercially reasonable terms could have a material adverse effect on the Company’s business plan and financial performance and it could be forced to delay or discontinue its commercialization, product development or clinical activities or delay or discontinue the approval efforts for any of the Company’s products or product candidates. The Company has reported cumulative losses since inception in June 2004 through March 31, 2021 of $358.8 million. As such, these factors raise substantial doubt about the Company’s ability to continue as a going concern. The accompanying consolidated financial statements do not include any adjustments related to the recoverability and classification of asset carrying amounts and the classification of liabilities that might be necessary from the outcome of this uncertainty. The Company may decide to raise capital through public or private equity offerings or debt financings, or obtain a bank credit facility or enter into corporate collaboration and licensing arrangements. The sale of additional equity or debt securities, if convertible, could result in dilution to the Company’s existing stockholders and, in such event, the market value of its common stock may decline. The incurrence of additional indebtedness would result in increased fixed obligations and could also result in covenants that would restrict the Company’s operations or other financing alternatives. In addition, the Company is exploring additional contract manufacturing arrangements and other business development opportunities, which may provide additional liquidity to the Company. During the three months ended March 31, 2021, the Company raised $41.9 million from the open market sale agreement, as amended, (the “Sale Agreement”) with Jefferies LLC (“Jefferies”), pursuant to which the Company could offer and sell, from time to time, at its option, through or to Jefferies, shares of the Company’s common stock (see Note 8). As of March 31, 2021, the remaining gross balance that could be raised under the Sale Agreement was approximately $19.0 million. There can be no assurance that the Company’s approved products will be commercially viable, or that research and development, plant capacity expansion, plasma center build-outs or other capital improvements will be successfully completed or that any product developed in the future will be approved. The Company is subject to risks common to companies in the biotechnology and pharmaceutical manufacturing industries including, but not limited to, dependence on collaborative arrangements, development by the Company or its competitors of new technological innovations, dependence on key personnel, protection of proprietary technology, and compliance with FDA and other governmental regulations and approval requir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2. SUMMARY OF SIGNIFICANT ACCOUNTING POLICIES</t>
        </is>
      </c>
      <c r="B4" s="4" t="inlineStr">
        <is>
          <t>2. SUMMARY OF SIGNIFICANT ACCOUNTING POLICIES Basis of presentation The accompanying unaudited condensed consolidated financial statements have been prepared in conformity with accounting principles generally accepted in the United States of America (“U.S. GAAP”) for interim financial information. Any reference in these notes to applicable guidance is meant to refer to U.S. GAAP as found in the Accounting Standards Codification (“ASC”) and Accounting Standards Updates (“ASU”) of the Financial Accounting Standards Board (the “FASB”). The accompanying unaudited condensed consolidated financial statements should be read in conjunction with the annual audited consolidated financial statements and notes thereto as of and for the year ended December 31, 2020 included in the Company’s Annual Report on Form 10-K filed with the U.S. Securities and Exchange Commission (the “SEC”) on March 25, 2021. The accompanying consolidated balance sheet as of December 31, 2020 was derived from the audited financial statements as of and for the year ended December 31, 2020. These condensed consolidated interim financial statements have been prepared in accordance with the instructions to Form 10-Q and Article 8 of Regulation S-X, and therefore omit or condense certain footnotes and other information normally included in complete consolidated financial statements prepared in accordance with U.S. GAAP. All intercompany balances and transactions have been eliminated in consolidation. In the opinion of management, the accompanying unaudited condensed consolidated financial statements include all normal and recurring adjustments (which consist primarily of accruals, estimates and assumptions that impact the financial statements) considered necessary to present fairly the Company’s financial position as of March 31, 2021 and its results of operations, changes in equity and cash flows for the three months ended March 31, 2021. During the three months ended March 31, 2021 and 2020, comprehensive loss was equal to the net loss amounts presented for the respective periods in the accompanying condensed consolidated statements of operations. Operating results for interim periods are not necessarily indicative of the results that may be expected for the full fiscal year.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realizable value of accounts receivable, valuation of inventory, assumptions used in projecting future liquidity and capital requirements, assumptions used in the fair value of awards granted under the Company’s equity incentive plans and warrants issued in connection with the issuance of notes payable and the valuation allowance for the Company’s deferred tax assets. Fair value of financial instruments The carrying amounts of certain of the Company’s financial instruments, including cash and cash equivalents, accounts receivable and accounts payable, are shown at cost which approximates fair value due to the short-term nature of these instruments. The debt outstanding under the Company’s senior secured term loan (see Note 7) approximates fair value due to the variable interest rate on this debt. Accounts receivable Accounts receivable is reported at realizable value, net of allowances for contractual credits and doubtful accounts, which are recognized in the period the related revenue is recorded. The Company extends credit to its customers based upon an evaluation of each customer's financial condition and credit history. Evaluations of the financial condition and associated credit risk of customers are performed on an ongoing basis. Based on these evaluations, the Company has concluded that its credit risk is minimal. At March 31, 2021, five customers accounted for an aggregate of 90% of the Company’s total accounts receivable, and at December 31, 2020, three customers accounted for approximately 92% of the Company’s total accounts receivable. Inventories Raw materials inventory consists of various materials purchased from suppliers, including normal source plasma, used in the production of the Company’s products. Work-in-process and finished goods inventories (see Note 3) reflect the cost of raw materials as well as costs for direct and indirect labor, primarily salaries, wages and benefits for applicable employees, as well as an allocation of overhead costs related to the Boca Facility including utilities, property taxes, general repairs and maintenance, consumable supplies and depreciation. The allocation of Boca Facility overhead to inventory is generally based upon the estimated square footage of the Boca Facility that is used in the production of the Company’s products relative to the total square footage of the facility. Inventories, including plasma intended for resale and plasma intended for internal use in the Company’s manufacturing, commercialization or research and development activities, are carried at the lower of cost or net realizable value determined by the first-in, first-out method. Net realizable value is generally determined based upon the consideration the Company expects to receive when the inventory is sold, less costs to deliver the inventory to the recipient. The estimates for net realizable value of inventory are based on contractual terms or upon historical experience and certain other assumptions, and the Company believes that such assumptions are reasonable. Inventory is periodically reviewed to ensure that its carrying value does not exceed its net realizable value, and adjustments are recorded to write down such inventory, with a corresponding charge to cost of product revenue, when the carrying value or historical cost exceeds its estimated net realizable value. In addition, costs associated with the production of conformance or engineering lots that would not qualify as immediately available for commercial sale are charged to cost of product revenue and not capitalized into inventory. Goodwill Goodwill represents the excess of purchase price over the fair value of net assets acquired by the Company. Goodwill at March 31, 2021 and December 31, 2020 was $3.5 million. All of the Company’s goodwill is attributable to its ADMA BioManufacturing business segment and is related to a 2017 acquisition transaction. Goodwill is not amortized but is assessed for impairment on an annual basis or more frequently if impairment indicators exist. The Company has the option to perform a qualitative assessment of goodwill to determine whether it is more likely than not that the fair value of its reporting unit is less than its carrying amount, including goodwill and other intangible assets. If the Company concludes that this is the case, then it must perform a goodwill impairment test by comparing the fair value of the reporting unit to its carrying value. An impairment charge is recorded to the extent the reporting unit’s carrying value exceeds its fair value, not to exceed the total amount of goodwill allocated to that reporting unit. The Company performs its annual goodwill impairment test as of October 1 of each year. The Company’s annual goodwill impairment test as of October 1, 2020 did not result in a goodwill impairment charge, and the Company did not record any impairment charges related to goodwill for the three months ended March 31, 2021 and 2020. Impairment of long-lived assets The Company assesses the recoverability of its long-lived assets, which include property and equipment and finite-lived intangible assets, whenever significant events or changes in circumstances indicate impairment may have occurred. If indicators of impairment exist, projected future undiscounted cash flows associated with the asset are compared to its carrying amount to determine whether the asset’s carrying value is recoverable. Any resulting impairment is recorded as a reduction in the carrying value of the related asset in excess of fair value and a charge to operating results. For the three months ended March 31, 2021 and 2020, the Company determined that there was no impairment of its long-lived assets. Revenue recognition Revenues for the three months ended March 31, 2021 and 2020 are comprised of (i) revenues from the sale of the Company’s immunoglobulin products, BIVIGAM, ASCENIV and Nabi-HB, (ii) product revenues from the sale of human plasma collected through the Company’s Plasma Collection Centers business segment, (iii) contract manufacturing and laboratory services revenue, (iv) revenues from the sale of intermediate by-products; and (v) license and other revenues primarily attributable to the out-licensing of ASCENIV to Biotest in 2012 to market and sell this product in Europe and selected countries in North Africa and the Middle East. Biotest has provided the Company with certain services and financial payments in accordance with the related Biotest license agreement and is obligated to pay the Company certain amounts in the future if certain milestones are achieved. Deferred revenue is amortized into income over the term of the Biotest license, representing a period of approximately 22 years. Product revenue is recognized when the customer is deemed to have control over the product. Control is determined based on when the product is shipped or delivered and title passes to the customer. Revenue is recorded in an amount that reflects the consideration the Company expects to receive in exchange. Revenue from the sale of the Company’s immunoglobulin products is recognized when the product reaches the customer’s destination, and is recorded net of estimated rebates, price protection arrangements and customer incentives, including prompt pay discounts, wholesaler chargebacks and other wholesaler fees. These estimates are based on historical experience and certain other assumptions, and the Company believes that such estimates are reasonable. For revenues associated with contract manufacturing and the sale of intermediates, control transfers to the customer and the performance obligation is satisfied when the customer takes possession of the product from the Boca Facility or from a third-party warehouse that is utilized by the Company. Product revenues from the sale of human plasma collected at the Company’s plasma collection centers are recognized at the time control of the product has been transferred to the customer, which generally occurs at the time of shipment. Product revenues are recognized at the time of delivery if the Company retains control of the product during shipment. For the three months ended March 31, 2021, five customers represented an aggregate of 86% of the Company’s consolidated revenues. For the three months ended March 31, 2020, three customers represented an aggregate of82% of the Company’s consolidated revenues. Cost of product revenue Cost of product revenue includes costs associated with the manufacture of the Company’s FDA approved products, intermediates and the sale of human source plasma, as well as expenses related to conformance batch production, process development and scientific and technical operations when these operations are attributable to marketed products. When the activities of these operations are attributable to new products in development, the expenses are classified as research and development expenses. Loss per common share Basic loss per common share is computed by dividing net loss attributable to common stockholders by the weighted average number of shares of common stock outstanding during the period. Diluted loss per common share is calculated by dividing net loss attributable to common stockholders, as adjusted for the effect of dilutive securities, if any, by the weighted average number of shares of common stock and dilutive common stock outstanding during the period. Potentially dilutive common stock includes the shares of common stock issuable upon the exercise of outstanding stock options and warrants, using the treasury stock method. Potentially dilutive common stock is excluded from the diluted loss per common share computation to the extent that it would be anti-dilutive. As a result, no potentially dilutive securities are included in the computation of any of the accompanying diluted loss per share amounts as the Company reported a net loss for all periods presented. For the three months ended March 31, 2021 and 2020, the following securities were excluded from the calculation of diluted loss per common share because of their anti-dilutive effects: For the Three Months Ended March 31, 2021 2020 Stock options 8,103,165 6,753,354 Restricted stock units 730,994 333,500 Warrants 4,528,160 2,138,160 13,362,319 9,225,014 Stock-based compensation The Company follows recognized accounting guidance which requires all equity-based payments, including grants of stock options, to be recognized in the statement of operations as compensation expense based on their fair values at the date of grant. Compensation expense related to awards to employees and directors with service-based vesting conditions is recognized on a straight-line over the associated vesting period of the award based on the grant date fair value of the award. Stock options granted under the Company’s equity incentive plans generally have a four-year vesting period and a term of 10 years. Pursuant to ASU No. 2016-09, Improvements to Employee Share-Based Payment Accounting (Topic 718) Income Taxes The Company recognizes deferred tax assets and liabilities for the expected future tax consequences of events that have been included in the consolidated financial statements or its tax returns. Under this method, deferred tax assets and liabilities are recognized for the temporary differences between the tax bases of assets and liabilities and their respective financial reporting amounts at enacted tax rates in effect for the years in which the temporary differences are expected to reverse. The Company records a valuation allowance on its deferred tax assets if it is more likely than not that the Company will not generate sufficient taxable income to utilize its deferred tax assets. The Company is subject to income tax examinations by major taxing authorities for all tax years since 2016 and for previous periods as it relates to the Company’s net operating loss carryforwards.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March 31, 2021 and December 31, 2020, and during the three months ended March 31, 2021 and 2020, the Company recognized no adjustments for uncertain tax positions. Recent Accounting Pronouncements In June 2016, the FASB issued ASU No. 2016-13, Financial Instruments – Credit Losses (Topic 32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IES</t>
        </is>
      </c>
      <c r="B1" s="2" t="inlineStr">
        <is>
          <t>3 Months Ended</t>
        </is>
      </c>
    </row>
    <row r="2">
      <c r="B2" s="2" t="inlineStr">
        <is>
          <t>Mar. 31, 2021</t>
        </is>
      </c>
    </row>
    <row r="3">
      <c r="A3" s="3" t="inlineStr">
        <is>
          <t>INVENTORIES</t>
        </is>
      </c>
    </row>
    <row r="4">
      <c r="A4" s="4" t="inlineStr">
        <is>
          <t>3. INVENTORIES</t>
        </is>
      </c>
      <c r="B4" s="4" t="inlineStr">
        <is>
          <t xml:space="preserve">3. INVENTORIES The following table provides the components of inventories: March 31, December 31, Raw materials $ 38,411,316 $ 32,044,393 Work-in-process 34,560,999 30,293,288 Finished goods 21,173,885 19,197,918 Total inventories $ 94,146,200 $ 81,535,599 Raw materials includes plasma and other materials expected to be used in the production of BIVIGAM, ASCENIV and Nabi-HB, as there are alternative uses for these materials that provide a probable future benefit or will be consumed in the production of goods expected to be available for sale. All other activities and materials associated with the production of inventories used in research and development activities are expensed as incurred. Work-in-process inventory primarily consists of bulk drug substance and unlabeled filled vials of the Company’s immunoglobulin products. Finished goods inventory is comprised of immunoglobulin product inventory and related intermediates that are available for commercial sale, as well as plasma collected at the Company’s plasma collection centers which is expected to be sold to third-party custom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7:10:24Z</dcterms:created>
  <dcterms:modified xmlns:dcterms="http://purl.org/dc/terms/" xmlns:xsi="http://www.w3.org/2001/XMLSchema-instance" xsi:type="dcterms:W3CDTF">2021-05-12T17:10:24Z</dcterms:modified>
</cp:coreProperties>
</file>